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Composition of Certain Consolid" sheetId="12" state="visible" r:id="rId12"/>
    <sheet xmlns:r="http://schemas.openxmlformats.org/officeDocument/2006/relationships" name="Common Stock" sheetId="13" state="visible" r:id="rId13"/>
    <sheet xmlns:r="http://schemas.openxmlformats.org/officeDocument/2006/relationships" name="Income Taxes" sheetId="14" state="visible" r:id="rId14"/>
    <sheet xmlns:r="http://schemas.openxmlformats.org/officeDocument/2006/relationships" name="Equity Incentive Plans and Stoc" sheetId="15" state="visible" r:id="rId15"/>
    <sheet xmlns:r="http://schemas.openxmlformats.org/officeDocument/2006/relationships" name="Commitments and Contingencies" sheetId="16" state="visible" r:id="rId16"/>
    <sheet xmlns:r="http://schemas.openxmlformats.org/officeDocument/2006/relationships" name="Basic and Diluted Net Loss per " sheetId="17" state="visible" r:id="rId17"/>
    <sheet xmlns:r="http://schemas.openxmlformats.org/officeDocument/2006/relationships" name="Segment Informatio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Insider Trading Policies and Pr" sheetId="21" state="visible" r:id="rId21"/>
    <sheet xmlns:r="http://schemas.openxmlformats.org/officeDocument/2006/relationships" name="Cybersecurity Risk Management a"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Fair Value Measurements (Tables" sheetId="25" state="visible" r:id="rId25"/>
    <sheet xmlns:r="http://schemas.openxmlformats.org/officeDocument/2006/relationships" name="Composition of Certain Consol_2" sheetId="26" state="visible" r:id="rId26"/>
    <sheet xmlns:r="http://schemas.openxmlformats.org/officeDocument/2006/relationships" name="Common Stock (Tables)" sheetId="27" state="visible" r:id="rId27"/>
    <sheet xmlns:r="http://schemas.openxmlformats.org/officeDocument/2006/relationships" name="Income Taxes (Tables)" sheetId="28" state="visible" r:id="rId28"/>
    <sheet xmlns:r="http://schemas.openxmlformats.org/officeDocument/2006/relationships" name="Equity Incentive Plans and St_2" sheetId="29" state="visible" r:id="rId29"/>
    <sheet xmlns:r="http://schemas.openxmlformats.org/officeDocument/2006/relationships" name="Commitments and Contingencies (" sheetId="30" state="visible" r:id="rId30"/>
    <sheet xmlns:r="http://schemas.openxmlformats.org/officeDocument/2006/relationships" name="Basic and Diluted Net Loss pe_2" sheetId="31" state="visible" r:id="rId31"/>
    <sheet xmlns:r="http://schemas.openxmlformats.org/officeDocument/2006/relationships" name="Segment Information (Tables)" sheetId="32" state="visible" r:id="rId32"/>
    <sheet xmlns:r="http://schemas.openxmlformats.org/officeDocument/2006/relationships" name="Description of Business and B_2"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Fair Value Measurements - Asset" sheetId="36" state="visible" r:id="rId36"/>
    <sheet xmlns:r="http://schemas.openxmlformats.org/officeDocument/2006/relationships" name="Fair Value Measurements - Unrea" sheetId="37" state="visible" r:id="rId37"/>
    <sheet xmlns:r="http://schemas.openxmlformats.org/officeDocument/2006/relationships" name="Fair Value Measurements - Narra" sheetId="38" state="visible" r:id="rId38"/>
    <sheet xmlns:r="http://schemas.openxmlformats.org/officeDocument/2006/relationships" name="Composition of Certain Consol_3" sheetId="39" state="visible" r:id="rId39"/>
    <sheet xmlns:r="http://schemas.openxmlformats.org/officeDocument/2006/relationships" name="Composition of Certain Consol_4" sheetId="40" state="visible" r:id="rId40"/>
    <sheet xmlns:r="http://schemas.openxmlformats.org/officeDocument/2006/relationships" name="Composition of Certain Consol_5" sheetId="41" state="visible" r:id="rId41"/>
    <sheet xmlns:r="http://schemas.openxmlformats.org/officeDocument/2006/relationships" name="Composition of Certain Consol_6" sheetId="42" state="visible" r:id="rId42"/>
    <sheet xmlns:r="http://schemas.openxmlformats.org/officeDocument/2006/relationships" name="Common Stock - Narrative (Detai" sheetId="43" state="visible" r:id="rId43"/>
    <sheet xmlns:r="http://schemas.openxmlformats.org/officeDocument/2006/relationships" name="Common Stock - Common Stock Res" sheetId="44" state="visible" r:id="rId44"/>
    <sheet xmlns:r="http://schemas.openxmlformats.org/officeDocument/2006/relationships" name="Income Taxes - Narrative (Detai" sheetId="45" state="visible" r:id="rId45"/>
    <sheet xmlns:r="http://schemas.openxmlformats.org/officeDocument/2006/relationships" name="Income Taxes - Income Tax Recon" sheetId="46" state="visible" r:id="rId46"/>
    <sheet xmlns:r="http://schemas.openxmlformats.org/officeDocument/2006/relationships" name="Income Taxes - Deferred Tax Ass" sheetId="47" state="visible" r:id="rId47"/>
    <sheet xmlns:r="http://schemas.openxmlformats.org/officeDocument/2006/relationships" name="Income Taxes - Uncertain Tax Po" sheetId="48" state="visible" r:id="rId48"/>
    <sheet xmlns:r="http://schemas.openxmlformats.org/officeDocument/2006/relationships" name="Equity Incentive Plans and St_3" sheetId="49" state="visible" r:id="rId49"/>
    <sheet xmlns:r="http://schemas.openxmlformats.org/officeDocument/2006/relationships" name="Equity Incentive Plans and St_4" sheetId="50" state="visible" r:id="rId50"/>
    <sheet xmlns:r="http://schemas.openxmlformats.org/officeDocument/2006/relationships" name="Equity Incentive Plans and St_5" sheetId="51" state="visible" r:id="rId51"/>
    <sheet xmlns:r="http://schemas.openxmlformats.org/officeDocument/2006/relationships" name="Equity Incentive Plans and St_6"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Basic and Diluted Net Loss pe_3" sheetId="56" state="visible" r:id="rId56"/>
    <sheet xmlns:r="http://schemas.openxmlformats.org/officeDocument/2006/relationships" name="Basic and Diluted Net Loss pe_4" sheetId="57" state="visible" r:id="rId57"/>
    <sheet xmlns:r="http://schemas.openxmlformats.org/officeDocument/2006/relationships" name="Segment Information (Details)"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34</t>
        </is>
      </c>
      <c r="C9" s="4" t="inlineStr">
        <is>
          <t xml:space="preserve"> </t>
        </is>
      </c>
      <c r="D9" s="4" t="inlineStr">
        <is>
          <t xml:space="preserve"> </t>
        </is>
      </c>
    </row>
    <row r="10">
      <c r="A10" s="4" t="inlineStr">
        <is>
          <t>Entity Registrant Name</t>
        </is>
      </c>
      <c r="B10" s="4" t="inlineStr">
        <is>
          <t>NAUTILUS BIOTECHNOLO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41723</t>
        </is>
      </c>
      <c r="C12" s="4" t="inlineStr">
        <is>
          <t xml:space="preserve"> </t>
        </is>
      </c>
      <c r="D12" s="4" t="inlineStr">
        <is>
          <t xml:space="preserve"> </t>
        </is>
      </c>
    </row>
    <row r="13">
      <c r="A13" s="4" t="inlineStr">
        <is>
          <t>Entity Address, Address Line One</t>
        </is>
      </c>
      <c r="B13" s="4" t="inlineStr">
        <is>
          <t>2701 Eastlake Avenue East</t>
        </is>
      </c>
      <c r="C13" s="4" t="inlineStr">
        <is>
          <t xml:space="preserve"> </t>
        </is>
      </c>
      <c r="D13" s="4" t="inlineStr">
        <is>
          <t xml:space="preserve"> </t>
        </is>
      </c>
    </row>
    <row r="14">
      <c r="A14" s="4" t="inlineStr">
        <is>
          <t>Entity Address, City or Town</t>
        </is>
      </c>
      <c r="B14" s="4" t="inlineStr">
        <is>
          <t>Seattle</t>
        </is>
      </c>
      <c r="C14" s="4" t="inlineStr">
        <is>
          <t xml:space="preserve"> </t>
        </is>
      </c>
      <c r="D14" s="4" t="inlineStr">
        <is>
          <t xml:space="preserve"> </t>
        </is>
      </c>
    </row>
    <row r="15">
      <c r="A15" s="4" t="inlineStr">
        <is>
          <t>Entity Address, State or Province</t>
        </is>
      </c>
      <c r="B15" s="4" t="inlineStr">
        <is>
          <t>WA</t>
        </is>
      </c>
      <c r="C15" s="4" t="inlineStr">
        <is>
          <t xml:space="preserve"> </t>
        </is>
      </c>
      <c r="D15" s="4" t="inlineStr">
        <is>
          <t xml:space="preserve"> </t>
        </is>
      </c>
    </row>
    <row r="16">
      <c r="A16" s="4" t="inlineStr">
        <is>
          <t>Entity Address, Postal Zip Code</t>
        </is>
      </c>
      <c r="B16" s="4" t="inlineStr">
        <is>
          <t>98102</t>
        </is>
      </c>
      <c r="C16" s="4" t="inlineStr">
        <is>
          <t xml:space="preserve"> </t>
        </is>
      </c>
      <c r="D16" s="4" t="inlineStr">
        <is>
          <t xml:space="preserve"> </t>
        </is>
      </c>
    </row>
    <row r="17">
      <c r="A17" s="4" t="inlineStr">
        <is>
          <t>City Area Code</t>
        </is>
      </c>
      <c r="B17" s="4" t="inlineStr">
        <is>
          <t>206</t>
        </is>
      </c>
      <c r="C17" s="4" t="inlineStr">
        <is>
          <t xml:space="preserve"> </t>
        </is>
      </c>
      <c r="D17" s="4" t="inlineStr">
        <is>
          <t xml:space="preserve"> </t>
        </is>
      </c>
    </row>
    <row r="18">
      <c r="A18" s="4" t="inlineStr">
        <is>
          <t>Local Phone Number</t>
        </is>
      </c>
      <c r="B18" s="4" t="inlineStr">
        <is>
          <t>333-2001</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NAU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3</v>
      </c>
    </row>
    <row r="34">
      <c r="A34" s="4" t="inlineStr">
        <is>
          <t>Entity Common Stock, Shares Outstanding</t>
        </is>
      </c>
      <c r="B34" s="4" t="inlineStr">
        <is>
          <t xml:space="preserve"> </t>
        </is>
      </c>
      <c r="C34" s="6" t="n">
        <v>126148469</v>
      </c>
      <c r="D34" s="4" t="inlineStr">
        <is>
          <t xml:space="preserve"> </t>
        </is>
      </c>
    </row>
    <row r="35">
      <c r="A35" s="4" t="inlineStr">
        <is>
          <t>Documents Incorporated by Reference</t>
        </is>
      </c>
      <c r="B35" s="4" t="inlineStr">
        <is>
          <t>Portions of the registrant’s definitive Proxy Statement to be filed with the Securities and Exchange Commission in connection with the registrant’s 2025 Annual Meeting of Stockholders, which will be filed subsequent to the date hereof, are incorporated by reference into Part III of this Form 10-K. Such Proxy Statement will be filed with the Securities and Exchange Commission not later than 120 days following the end of the registrant’s fiscal year ended December 31, 2024. Except with respect to information specifically incorporated by reference, the Proxy Statement is not deemed to be filed as part of this Annual Report on Form 10-K.</t>
        </is>
      </c>
      <c r="C35" s="4" t="inlineStr">
        <is>
          <t xml:space="preserve"> </t>
        </is>
      </c>
      <c r="D35" s="4" t="inlineStr">
        <is>
          <t xml:space="preserve"> </t>
        </is>
      </c>
    </row>
    <row r="36">
      <c r="A36" s="4" t="inlineStr">
        <is>
          <t>Entity Central Index Key</t>
        </is>
      </c>
      <c r="B36" s="4" t="inlineStr">
        <is>
          <t>0001808805</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Use of Estimates 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expenses during the reporting period. Actual results could differ from those estimates. Significant estimates include determining the estimated lives of property and equipment, stock-based compensation, research and development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s of Credit Risk and Other Risks and Uncertainties 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negative global and national events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 Segment Reporting Operating segments are defined as components of an entity where discrete financial information is evaluated regularly by the chief operating decision maker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 Cash and Cash Equivalents The Company considers all highly-liquid investments with an original maturity of three months or less as of the date of acquisition to be cash equivalents. Investments The Company considers investments with an original maturity greater than three months and remaining maturities less than 12 months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solidated statement of operations. If the estimated fair value of a marketable debt security is below its amortized cost basis, the Company evaluates whether it is more likely than not that the Company will be required to sell the security before its anticipated recovery in market value and whether credit losses exist for the related securities. Credit-related losses are recognized as an allowance for credit losses on the balance sheet with a corresponding adjustment to earnings. Unrealized gains and losses that are unrelated to credit deterioration are reported in accumulated other comprehensive income (loss).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 Property and Equipment, net Property and equipment, net, consisting primarily of laboratory equipment, computers, furniture and fixtures, and office equipment are recorded at cost and are depreciated on a straight-line basis over their estimated useful life. 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When assets are retired or otherwise disposed of, the cost and related accumulated depreciation are removed from the accounts, and any resulting gain or loss is recognized as income or loss for the period. Maintenance and repairs are charged to operating expense in the period incurred. Impairment of Long-Lived Assets The Company periodically reviews its long-lived assets, including property and equipment, for impairment whenever events or changes in circumstances indicate that the carrying amount of the asset may not be recoverable. With respect to property and equipment, the Company compares the carrying value of the long-lived assets with the estimated future net undiscounted cash flows expected to result from the use and eventual disposition of the asset (or asset group). Should the sum of the estimated future net undiscounted cash flows be less than the carrying value, the Company would recognize an impairment loss as of that date. An impairment loss would be measured by comparing the amount by which the carrying value exceeds the fair value of the long-lived assets. No impairment of long-lived assets was recorded in any of the periods presented. Leases 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 Research and Development Costs for research and development activities are expensed in the period in which they are incurred. Research and development expenses consist of costs incurred in performing research and development activities, including salaries, bonuses, stock-based compensation, and employee benefits for product development personnel, laboratory supplies and equipment, depreciation and amortization, external costs of vendors engaged to conduct research and development activities, acquired in-process research and development, and allocated expenses for technology and facil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 Stock-based Compensation The Company accounts for stock-based compensation expense by calculating the estimated fair value of each employee and non-employee award at the grant date or modification date by applying the Black-Scholes option pricing model (the “model”). The model utilizes the NASDAQ closing price of the Company’s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s stock-based compensation programs include stock options grants, as well as shares issued under its 2021 Employee Stock Purchase Plan. The Company calculates the expected term as the mid-point between the requisite service period and the contractual term of the award. The Company bases its estimate of expected volatility on the historical volatility of comparable public companies from a representative peer group selected based on industry, financial, and market capitalization data. The Company has never declared or paid any dividends and does not currently expect to do so in the future. The risk-free interest rate used in the model is based on the implied yield currently available in the U.S. Treasury securities at maturity with an equivalent term. Comprehensive Loss Comprehensive loss consists of net loss and other gains or losses affecting stockholders’ equity that, under U.S. GAAP are excluded from net loss. For the years ended December 31, 2024 and 2023, unrealized gains and losses on marketable debt securities were included as a component of comprehensive loss. Net Loss per Share Attributable to Common Stockholders 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stock options and shares to be purchased from the Employee Stock Purchase Plan are considered to be potentially dilutive securities. The net loss is attributed entirely to the Company’s common stockholders. Since the Company has reported a net loss for all periods presented, diluted net loss per common share is the same as basic net loss per common share for those periods. Accounting Pronouncements 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November 2023, the FASB issued ASU 2023-07, “Segment Reporting (Topic 280): Improvements to Reportable Segment Disclosures,” which amends existing guidance on segment reporting to improve reportable segment disclosure requirements through enhanced disclosures about significant segment expenses. The ASU is effective for the Company for the fiscal year ending December 31, 2024 and for interim periods beginning after December 31, 2024. The Company adopted the ASU during the fiscal year ended December 31, 2024 and the related disclosure requirements are included in Note 10, “Segment Information.” Recently Issued Accounting Pronouncements In December 2023, the FASB issued ASU 2023-09, “Income Taxes (Topic 740): Improvements to Income Tax Disclosures,” to enhance the transparency and decision usefulness of income tax disclosures. The ASU is effective for the Company for the fiscal year ending December 31, 2025. The Company is in the process of evaluating the impact of the adoption of this Accounting Standards Update on its consolidated financial statements and related disclosures. The Company does not anticipate adoption to have a material impact on its consolidated financial statements and related disclosure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The ASU is effective for the Company for the fiscal year ending December 31, 2027 and for interim periods beginning after December 31, 2027. The Company is in the process of evaluating the impact of the adoption of this Accounting Standards Update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 details the assets carried at fair value and measured on a recurring basis within the three levels of fair value as of December 31, 2024 and 2023: (in thousands) Gross Unrealized Reported as: December 31, 2024 Amortized Cost Gains Losses Fair Value Cash equivalents Short-term investments Long-term investments Level 1 Mutual funds $ 521 $ — $ — $ 521 $ 521 $ — $ — U.S. treasury securities 68,529 138 (111) 68,556 — 25,836 42,720 Total Level 1 69,050 138 (111) 69,077 521 25,836 42,720 Level 2 Commercial paper 30,881 3 (6) 30,878 26,924 3,954 — Agency securities 106,109 210 (177) 106,142 — 72,457 33,685 Total Level 2 136,990 213 (183) 137,020 26,924 76,411 33,685 Total Level 1 and Level 2 $ 206,040 $ 351 $ (294) $ 206,097 $ 27,445 $ 102,247 $ 76,405 (in thousands) Gross Unrealized Reported as: December 31, 2023 Amortized Cost Gains Losses Fair Value Cash equivalents Short-term investments Long-term investments Level 1 Mutual funds $ 590 $ — $ — $ 590 $ 590 $ — $ — U.S. treasury securities 74,115 104 (247) 73,972 — 50,638 23,334 Total Level 1 74,705 104 (247) 74,562 590 50,638 23,334 Level 2 Commercial paper 18,653 — (9) 18,644 18,644 — — Corporate debt securities 6,950 — (37) 6,913 — 6,913 — Agency securities 163,849 358 (424) 163,783 — 96,470 67,313 Total Level 2 189,452 358 (470) 189,340 18,644 103,383 67,313 Total Level 1 and Level 2 $ 264,157 $ 462 $ (717) $ 263,902 $ 19,234 $ 154,021 $ 90,647 Short-term investments have a contractual maturity date that is one year or less from the respective balance sheet date. Long-term investments have a contractual maturity date that is more than one year, but less than two years from the respective balance sheet date. The unrealized losses and fair values of available-for-sale securities that have been in an unrealized loss position for a period of less than and greater than 12 months as of December 31, 2024 and December 31, 2023 are as follows: (in thousands) Securities in Unrealized Loss Position Less than 12 months Securities in Unrealized Loss Position Greater than 12 months Total December 31, 2024 Gross Unrealized Losses Fair Market Value Gross Unrealized Losses Fair Market Value Gross Unrealized Losses Fair Market Value U.S. treasury securities $ 111 $ 25,804 $ — $ — $ 111 $ 25,804 Commercial paper 6 28,895 — — 6 28,895 Agency securities 176 32,873 1 5,000 177 37,873 Total $ 293 $ 87,572 $ 1 $ 5,000 $ 294 $ 92,572 (in thousands) Securities in Unrealized Loss Position Less than 12 months Securities in Unrealized Loss Position Greater than 12 months Total December 31, 2023 Gross Unrealized Losses Fair Market Value Gross Unrealized Losses Fair Market Value Gross Unrealized Losses Fair Market Value U.S. treasury securities $ 85 $ 20,408 $ 162 $ 30,230 $ 247 $ 50,638 Commercial paper 9 18,644 — — 9 18,644 Corporate debt securities 37 6,913 — — 37 6,913 Agency securities 229 85,039 195 25,704 424 110,743 Total $ 360 $ 131,004 $ 357 $ 55,934 $ 717 $ 186,938 The Company reviewed its investment portfolio based on the underlying risk profile of the securities and have no loss expectation for these investments. The Company reviewed the securities in an unrealized loss position and evaluated the current expected credit loss by considering factors such as historical experience, market data, issuer-specific factors, and current economic conditions. The Company recognized no credit losses during the years ended December 31, 2024 and 2023, and had no allowance for credit losses as of December 31,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Line Item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osition of Certain Financial Statement Line Items</t>
        </is>
      </c>
      <c r="B4" s="4" t="inlineStr">
        <is>
          <t>Composition of Certain Consolidated Financial Statement Line Items Property and Equipment, Net Property and equipment consisted of the following: (in thousands) December 31, 2024 December 31, 2023 Laboratory equipment $ 6,469 $ 6,337 Leasehold improvements 118 118 Computer hardware 484 222 Furniture, fixtures and office equipment 324 324 Prototype equipment 2,029 996 Construction in progress 1,186 904 10,610 8,901 Less: Accumulated depreciation (6,534) (4,634) Total $ 4,076 $ 4,267 The Company recorded $2.0 million and $1.8 million of depreciation expense for the years ended December 31, 2024 and 2023, respectively, which was primarily allocated to research and development expense. Accrued Expenses and Other Liabilities Accrued expenses and other liabilities consisted of the following: (in thousands) December 31, 2024 December 31, 2023 Employee compensation $ 1,343 $ 2,590 Accrued research and development 468 731 Accrued professional and consulting fees 219 245 Other 518 379 Total $ 2,548 $ 3,945 Cash, Cash Equivalents and Restricted Cash Cash, cash equivalents and restricted cash consisted of the following: (in thousands) December 31, 2024 December 31, 2023 Cash and cash equivalents $ 27,646 $ 19,397 Restricted cash included in other long-term assets 1,002 1,002 Total $ 28,648 $ 20,399 Other long-term assets consisted of $1.0 million of restricted cash and $0.2 million of deposits as of December 31, 2024 an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 xml:space="preserve">Common Stock There were 126,106,176 shares issued and outstanding as of December 31, 2024. Common Stock Reserved for Future Issuance Shares of common stock reserved for future issuance on an as-if converted basis, were as follows: December 31, December 31, Shares available for grant under 2021 Equity Incentive Plan 23,784,439 20,279,560 Stock options issued and outstanding 16,634,775 14,676,335 Shares available for grant under 2021 Employee Stock Purchase Plan 4,508,360 3,505,138 Total shares of common stock reserved 44,927,574 38,461,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 is liable for income taxes in the United States. For the years ended December 31, 2024 and 2023, the Company did not have any income for income tax purposes and therefore, no tax liability or expense has been recorded in these financial statements. The difference between the tax at the statutory federal tax rate and no tax provision recorded by the Company is primarily due to the Company’s full valuation allowance against its deferred tax assets. A reconciliation between the expected income tax provision at the federal statutory rate and the reported income tax provision is approximately as follows: (in thousands) Year Ended December 31, 2024 Year Ended December 31, 2023 Federal income tax at statutory rate $ (14,864) $ (13,372) State income tax, net of federal benefit (4,816) (4,027) Equity-based Compensation 1,566 2,423 Tax credits generated in current year (2,091) (2,075) Valuation allowance change 20,167 17,011 Other 38 40 Total $ — $ — As of December 31, 2024, the Company had federal net operating loss carryforwards of $0.5 million that begin to expire in 2037 and federal net operating loss carryforwards of $105.1 million that arose after the 2017 tax year that will carryforward indefinitely and will be subject to the 80% of taxable income limitation. The Company has state net operating loss carryforwards of $150.4 million that will begin to expire in 2037. As of December 31, 2024, the Company had research and development tax credit carryover of $9.4 million and $6.3 million for federal and state tax purposes, respectively. If not utilized, the federal carryforward will expire in various amounts beginning in 2039. The California credits can be carried forward indefinitely. The Company has evaluated the positive and negative evidence bearing upon its ability to realize the deferred tax assets. Management has considered the Company’s history of cumulative net losses incurred since inception and its lack of revenue since inception and has concluded that it is more likely than not that the Company will not realize the benefits of the deferred tax assets. Accordingly, the Company has provided a full valuation allowance against the net deferred tax assets. The valuation allowance increased by $20.2 million during the year ended December 31, 2024. Management reevaluates the positive and negative evidence at each reporting period. Deferred income taxes reflect the net tax effects of loss and credit carryforwards and temporary differences between the carrying amounts of assets and liabilities for financial reporting purposes and the amounts used for income tax purposes. Components of the Company’s deferred tax assets are as follows: (in thousands) December 31, 2024 December 31, 2023 Deferred tax assets Depreciation and amortization $ 4,287 $ 6,508 Capitalized research and development 23,844 16,502 Loss carryforwards 32,740 21,617 Lease liabilities 8,158 9,213 Tax credit carryforwards 11,526 8,438 Equity-based compensation 5,330 4,196 Other accruals and reserves 59 424 Total deferred tax assets 85,944 66,898 Valuation allowance for deferred tax assets (78,381) (58,215) Total deferred tax assets, net of valuation allowance $ 7,563 $ 8,683 Deferred tax liability Right-of-use assets (7,563) (8,683) Net deferred tax assets (liability) $ — $ — The Company began to file income tax returns in the United States in 2017. All tax years are open to examination. A valuation allowance of $78.4 million and $58.2 million at December 31, 2024 and 2023, respectively, has been recognized to offset net deferred tax assets where realization of such net deferred tax assets is determined to be more likely than not to not be realized. The valuation allowance increased by $20.2 million in 2024 and increased by $17.0 million in 2023, which was primarily due to changes in our deferred tax asset balances. The increases in the valuation allowance in 2024 and 2023 was primarily due to the net operating loss and tax credit generation, capitalized research and development expense and stock-based compensation. The Company had an unrecognized tax benefit balance of $3.1 million and $2.4 million related to research and development credits and California net operating loss carryforward as of December 31, 2024 and 2023, respectively. No amount of unrecognized tax benefits as of December 31, 2024, if recognized, would reduce the Company’s effective tax rate because the benefits would be in the form of tax credit carryforwards, which would be reduced to $0 by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s years ending 2017 forward for federal and state purposes. A reconciliation of the beginning and ending amount of the liability for uncertain tax positions, excluding potential interest and penalties, is as follows: (in thousands) December 31, 2024 December 31, 2023 Beginning balance $ 2,365 $ 1,544 Increase based on current year tax positions 838 812 Increase (decrease) for prior year tax positions (57) 9 Ending balance $ 3,146 $ 2,365 Net operating loss and tax credit carry-forwards are subject to review and possible adjustment by the Internal Revenue Service (the “IRS”) and may become subject to an annual limitation in the event of certain cumulative changes in the ownership interest of significant stockholders over a three-year period in excess of 50% as defined under Sections 382 and 383 in the Code, which could limit the amount of tax attributes that can be utilized annually to offset future taxable income or tax liabilities. The amount of the annual limitation is determined based on the Company’s value immediately prior to the ownership change. Subsequent ownership changes may further affect the limitation in future years. The Company has not, as yet, conducted a study to determine if any such changes have occurred that could limit its ability to use the net operating loss and tax credit carryfor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Incentive Plans and 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Incentive Plans and Stock-based Compensation</t>
        </is>
      </c>
      <c r="B4" s="4" t="inlineStr">
        <is>
          <t xml:space="preserve">Equity Incentive Plans and Stock-based Compensation On June 8, 2021, the stockholders of the Company approved the 2021 Equity Incentive Plan (“2021 Plan”) and the 2021 Employee Stock Purchase Plan ( “2021 ESPP”). As of December 31, 2024 , 23,784,439 and 4,508,360 shares were available for grant under the 2021 Plan and 2021 ESPP, respectively. 2021 Employee Stock Purchase Plan Under the 2021 ESPP, participants are permitted to purchase shares of Common Stock, up to the IRS allowable limit, through contributions (in the form of payroll deductions or otherwise to the extent permitted by the administrator of the 2021 ESPP) of up to 15% of their eligible compensation. Participants are permitted to purchase shares of the Company’s Common Stock at 85% of the lower of the fair market value of the Company’s Common Stock on the first trading day of an offering period or on the last trading date in each purchase period. The Company offers a six-month purchase period. Participants may end their participation at any time during an offering and will be paid their accrued contributions that have not yet been used to purchase shares. Participation ends automatically upon termination of employment with the Company. The number of shares of common stock available for issuance under the 2021 ESPP will be increased on the first day of each fiscal year, in an amount equal to the least of (i) 3,734,500 shares of common stock, (ii) a number of s hares of common stock equal to one percent (1%) of the total number of shares of all classes of common stock of the Company on the last day of the immediately preceding fiscal year, or (iii) such number of shares determined by the Administrator no later than the last day of the immediately preceding fiscal year. 2021 Equity Incentive Plan Under the 2021 Plan, the Company can grant incentive stock options, nonstatutory stock options, stock appreciation rig hts, restricted stock, restricted stock units and performance awards to employees, non-employee directors and consultants. Options generally expire ten years after the date of grant. The number of shares available for issuance under the 2021 Plan will be increased on the first day of each fiscal year, in an amount equal to the least of (i) 18,672,200 shares, (ii) a number of shares equal to five percent (5%) of the total number of shares of all classes of common stock of the Company outstanding on the last day of the immediately preceding fiscal year, or (iii) such number of shares determined by the Administrator no later than the last day of the immediately preceding fiscal year. 2017 Equity Incentive Plan At the time of adoption of the 2021 Plan and the 2021 ESPP, no further awards will be granted under the 2017 Equity Incentive Plan (“2017 Plan”). Stock-based awards forfeited or cancelled from the 2017 Plan are returned to the pool of shares of Common Stock available for issuance under the 2021 Plan. Grant Date Fair Value of Stock Options In determining the compensation cost of the option awards, the fair value for each option award has been estimated using the Black Scholes model. The significant assumptions used in these calculations are summarized as follows: Year Ended December 31, 2024 Year Ended December 31, 2023 Expected term (in years) 5.3 - 6.1 5.3 - 6.4 Expected volatility 99.7% - 101.6% 102.7% - 107.5% Expected dividend rate 0.0% 0.0% Risk free interest rate 3.4% - 4.6% 3.5% - 4.8% Expected term: The expected term of stock options represents the weighted-average period the stock options are expected to remain outstanding. The Company does not have sufficient historical exercise and post-vesting termination activity to provide accurate data for estimating the expected term of options and has opted to use the “simplified method,” whereby the expected term equals the arithmetic average of the vesting term and the original contractual term of the option. Expected volatility: Historically, the Company has been a private company and lacked company‑specific historical and implied volatility information for its common stock. Therefore, the expected volatility of the Company’s common stock was determined by using an average of historical volatilities of selected industry peers deemed to be comparable to the Company’s business corresponding to the expected term of the awards and the Company expects to continue to do so until such time as the Company has adequate historical data regarding the volatility of its traded common stock price. Expected dividend yield: The expected dividend rate is zero as the Company has no history or expectation of declaring dividends on its common stock. Risk-free interest rate: The risk-free interest rate is based on the U.S. Treasury yield curve in effect at the time of grant for zero-coupon U.S. Treasury notes with maturities corresponding to the expected term of the awards. The following table summarizes option award activity during the year ended December 31, 2024: Number of Stock Option Awards Weighted Average Exercise Price Weighted Average Remaining Contractual Life (Years) Aggregate Intrinsic Value Outstanding as of December 31, 2023 14,676,335 $ 3.63 Granted 4,108,900 $ 2.68 Exercised (790,111) $ 0.78 Forfeited (1,360,349) $ 3.11 Outstanding as of December 31, 2024 16,634,775 $ 3.57 7.4 $ 2,389 Options vested and expected to vest as of December 31, 2024 16,634,775 $ 3.57 Vested and exercisable at December 31, 2024 10,169,730 $ 4.02 6.6 $ 2,371 As of December 31, 2024, there was $13.2 million of total unrecognized compensation expense expected to be recognized over a weighted average-period of 2.3 years. The total intrinsic value of options exercised during the years ended December 31, 2024 and 2023 was $1.3 million and $0.1 million, respectively. Aggregate intrinsic value represents the difference between the fair market value of the common stock and the exercise price of outstanding, in-the-money options. The weighted-average grant-date fair value of options granted during the years ended December 31, 2024 and 2023 was $2.16 and $1.98 per share, respectively. Stock-based Compensation Expense The following sets forth the total stock-based compensation expense for the Company’s stock options and ESPP included in the Company’s consolidated statements of operations: (in thousands) Year Ended December 31, 2024 Year Ended December 31, 2023 Research and development $ 4,626 $ 4,199 General and administrative 8,075 7,938 Total stock-based compensation expense $ 12,701 $ 12,1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research and development, facilities, and professional services under non-cancellable contracts. They were not recorded as liabilities on the consolidated balance sheet as of December 31, 2024 as the Company had not yet received the related goods or services. As of December 31, 2024, the Company had open purchase commitments for goods and services of $1.7 million, of which $1.3 million are expected to be received through the next 12 months. Legal Proceedings U.S. District Court Proceedings On December 14, 2023, we filed suit in the United States District Court for the Northern District of California (the “Court”) against Somalogic, Inc. (Somalogic) which recently merged with and is now part of “Standard Biotools, Inc.,” and the California Institute of Technology. This suit sought declaratory judgment that Nautilus does not infringe any claims of US Patent No. 7,842,793 related to DNA origami structures (the ‘793 Patent), which Somalogic had allegedly licensed from the California Institute of Technology through its purchase of Palamedrix, Inc. On November 19, 2024, the Company, Standard Biotools, Inc., and the California Institute of Technology agreed to dismiss the suit and settle any and all disputes and/or claims related to the suit. Leases The Company is obligated under certain non-cancellable operating leases for office space and laboratory space. This space includes operating leases in Seattle, Washington, San Carlos, California, and San Diego, California. Seattle Lease In July 2021, the Company entered into a 7-year non-cancellable operating lease, which commenced in August 2021, for office space in Seattle, Washington. Total non-cancellable payments under this lease aggregate $4.5 million through June 2028. San Carlos Leases In December 2020, the Company entered into a new lease in San Carlos, California for ten years which commenced in October 2021 and expiring in October 2031 with total minimum lease payments of $40.7 million. In December 2021, the Company entered into another lease in San Carlos, California for nine years commencing in March 2023. The Company can terminate this lease after five years from the commencement date without bearing any significant termination penalties and therefore the Company concluded that the lease term is five years with total minimum lease payments of $7.2 million. The Company utilized $2.0 million from the landlord with an interest rate of 7% to finance its tenant improvements. The principal and interest payments are included in the payments used to measure the lease liability. San Diego Lease In November 2022, the Company entered into a lease in San Diego, California for 39 months commencing in December 2022. Total non-cancellable payments under this lease aggregate $2.1 million through March 2026. The components of lease costs which were included in operating expenses in the consolidated statements of operations were as follows: (in thousands) Year Ended December 31, 2024 Year Ended December 31, 2023 Fixed operating lease costs $ 7,233 $ 6,893 Variable operating lease costs 2,904 2,432 Total lease costs $ 10,137 $ 9,325 For the years ended December 31, 2024 and 2023, cash paid for amounts included in the measurement of operating lease liabilities included in cash flows used in operating activities was $7.0 million and $6.2 million, respectively. As of December 31, 2024, the weighted-average remaining lease term and weighted-average discount rate for operating leases was 5.8 years and 9.1%, respectively. The following table summarizes the Company's future principal contractual obligations for operating lease commitments as of December 31, 2024: (in thousands) Year Ended December 31, Lease Obligations 2025 $ 6,588 2026 6,874 2027 6,889 2028 5,816 2029 and thereafter 13,208 Total future minimum lease payments 39,375 Less: Imputed interest (8,897) Total operating lease liabilities $ 30,478 Indemnification Agreements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s will continue after the termination of the agreement. The maximum potential amount of future payments the Company could be required to make under these provisions is not determinable. The Company has never incurred material costs to defend lawsuits or settle claims related to these indemnification provis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s set forth the computation of the Company’s basic and diluted net loss per share attributable to common stockholders for the years ended December 31, 2024 and 2023: (in thousands, except share and per share data) Year Ended December 31, 2024 Year Ended December 31, 2023 Numerator: Net loss attributable to common stockholders $ (70,780) $ (63,675) Denominator: Weighted average shares used in computing net loss per share attributable to common stockholders, basic and diluted 125,426,509 124,919,144 Net loss per share attributable to common stockholders, basic and diluted: $ (0.56) $ (0.51) The potential shares of common stock that were excluded from the computation of diluted net loss per share attributable to common stockholders for the periods presented because including them would have had an antidilutive effect were as follows: Year Ended December 31, 2024 Year Ended December 31, 2023 Options to purchase common stock 16,634,775 14,676,335 Employee stock purchase plan 144,928 141,720 Total potentially dilutive common share equivalents 16,779,703 14,818,05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Chief Executive Officer is its CODM. The Company’s CODM uses GAAP net loss in assessing operating decisions, allocating resources and evaluating financial performance. The Company identified the following significant segment expenses for its single reportable segment: (in thousands) Year Ended December 31, 2024 Year Ended December 31, 2023 Significant Segment Expenses: Payroll-related expenses $ 33,502 $ 31,609 Professional services and laboratory expenses 17,716 16,397 Stock-based compensation expense 12,701 12,137 Facilities expenses 10,902 10,285 Other segment items (1) 6,655 5,724 Total Segment Expenses 81,476 76,152 Reconciliation to net loss: Interest income (10,780) (12,550) Other expense 84 73 Net Loss $ 70,780 $ 63,675 Footnotes: (1) Other segment items for the Company’s single reportable segment include travel and entertainment, insurance, tax, expensed computer hardware and software, depreciation, and other miscellaneous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70780</v>
      </c>
      <c r="C4" s="5" t="n">
        <v>-6367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established policies and processes for assessing, identifying, and managing risks from cybersecurity threats, and have integrated these processes into our overall risk management systems and processes.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 We conduct periodic risk assessments to identify cybersecurity threa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evaluate whether and how to re-design, implement, and maintain reasonable safeguards to minimize identified risks; reasonably address any identified gaps in existing safeguards; and regularly monitor the effectiveness of our safeguards. We devote significant resources and designate high-level personnel, including our Head of IT, who reports to our Chief Financial Officer, to manage the risk assessment and mitigation process. As part of our overall risk management system, we monitor our safeguards and train our employees on these safeguards, in collaboration with human resources, IT, and management. Personnel at all levels and departments are made aware of our cybersecurity policies through trainings integrated into new employee onboarding processes and annual employee re-training. We engage consultants, experts, or other third parties in connection with our risk assessment processes. These third parties assist us in designing and implementing our cybersecurity policies and procedures, as well as in monitoring and testing our safeguards. We require each third-party service provider who may have access to our systems and/or our sensitive data to attest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We have not experienced any cybersecurity incidents that have been determined to be material in the past, however, like other life sciences technology companies, we have experienced cybersecurity incidents and may continue to experience them in the future. For additional information regarding whether any risks from cybersecurity threats, including as a result of any previous cybersecurity incidents, materially affected or are reasonably likely to materially affect our company, including our business strategy, results of operations, or financial condition, please refer to Item 1A, “Risk Factors,” in this annual report on Form 10-K, including, for example, the risk factor entitled “If we experience a significant disruption in our information technology systems or breaches of data security, our business could be adversely affected.”</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risks from cybersecurity threats, and have integrated these processes into our overall risk management systems and processes.  We routinely assess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t>
        </is>
      </c>
    </row>
    <row r="11">
      <c r="A11" s="4" t="inlineStr">
        <is>
          <t>Cybersecurity Risk Board Committee or Subcommittee Responsible for Oversight [Text Block]</t>
        </is>
      </c>
      <c r="B11" s="4" t="inlineStr">
        <is>
          <t xml:space="preserve">One of the key functions of our board of directors is informed oversight of our risk management process, including risks from cybersecurity threats.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 Our Head of IT and our management committee on cybersecurity, which includes representatives of the Company’s legal department, finance department and IT department, who collectively possess significant experience in evaluating, managing and mitigating security and other risks, including cybersecurity risks, are primarily responsible to assess and manage our material risks from cybersecurity threats. </t>
        </is>
      </c>
    </row>
    <row r="12">
      <c r="A12" s="4" t="inlineStr">
        <is>
          <t>Cybersecurity Risk Process for Informing Board Committee or Subcommittee Responsible for Oversight [Text Block]</t>
        </is>
      </c>
      <c r="B12" s="4" t="inlineStr">
        <is>
          <t>Our Head of IT and our management committee on cybersecurity oversee our cybersecurity policies and processes, including those described in “Risk Management and Strategy” above. The processes by which our Head of IT and representatives from our management committee on cybersecurity are informed about and monitor the prevention, detection, mitigation, and remediation of cybersecurity incidents includes the following: • monitoring of Company computer and information systems for potential malware, ransomware and other malicious activity, and remediation of identified issues, including mitigation of identified risks and containment and elimination of any malicious software; • mandatory cybersecurity training as part of new employee onboarding along with required annual employee cybersecurity re-training; • automated monitoring of systems and network infrastructure through event log analysis by security information and event management application; • prompt incident reporting directly to the Company’s CFO and General Counsel; and ◦ escalation to the Company’s audit committee and board of directors as warranted based upon the nature of the identified issue.</t>
        </is>
      </c>
    </row>
    <row r="13">
      <c r="A13" s="4" t="inlineStr">
        <is>
          <t>Cybersecurity Risk Role of Management [Text Block]</t>
        </is>
      </c>
      <c r="B13" s="4" t="inlineStr">
        <is>
          <t>Our Head of IT and our management committee on cybersecurity oversee our cybersecurity policies and processes, including those described in “Risk Management and Strategy” above. The processes by which our Head of IT and representatives from our management committee on cybersecurity are informed about and monitor the prevention, detection, mitigation, and remediation of cybersecurity incidents includes the following: • monitoring of Company computer and information systems for potential malware, ransomware and other malicious activity, and remediation of identified issues, including mitigation of identified risks and containment and elimination of any malicious software; • mandatory cybersecurity training as part of new employee onboarding along with required annual employee cybersecurity re-training; • automated monitoring of systems and network infrastructure through event log analysis by security information and event management application; • prompt incident reporting directly to the Company’s CFO and General Counsel; and ◦ escalation to the Company’s audit committee and board of directors as warranted based upon the nature of the identified issu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Head of IT and our management committee on cybersecurity, which includes representatives of the Company’s legal department, finance department and IT department, who collectively possess significant experience in evaluating, managing and mitigating security and other risks, including cybersecurity risks, are primarily responsible to assess and manage our material risks from cybersecurity threats. </t>
        </is>
      </c>
    </row>
    <row r="16">
      <c r="A16" s="4" t="inlineStr">
        <is>
          <t>Cybersecurity Risk Management Expertise of Management Responsible [Text Block]</t>
        </is>
      </c>
      <c r="B16" s="4" t="inlineStr">
        <is>
          <t>Our Head of IT and our management committee on cybersecurity, which includes representatives of the Company’s legal department, finance department and IT department, who collectively possess significant experience in evaluating, managing and mitigating security and other risks, including cybersecurity risks, are primarily responsible to assess and manage our material risks from cybersecurity threats.</t>
        </is>
      </c>
    </row>
    <row r="17">
      <c r="A17" s="4" t="inlineStr">
        <is>
          <t>Cybersecurity Risk Process for Informing Management or Committees Responsible [Text Block]</t>
        </is>
      </c>
      <c r="B17" s="4" t="inlineStr">
        <is>
          <t>Our Head of IT and our management committee on cybersecurity oversee our cybersecurity policies and processes, including those described in “Risk Management and Strategy” above. The processes by which our Head of IT and representatives from our management committee on cybersecurity are informed about and monitor the prevention, detection, mitigation, and remediation of cybersecurity incidents includes the following: • monitoring of Company computer and information systems for potential malware, ransomware and other malicious activity, and remediation of identified issues, including mitigation of identified risks and containment and elimination of any malicious software; • mandatory cybersecurity training as part of new employee onboarding along with required annual employee cybersecurity re-training; • automated monitoring of systems and network infrastructure through event log analysis by security information and event management application; • prompt incident reporting directly to the Company’s CFO and General Counsel; and ◦ escalation to the Company’s audit committee and board of directors as warranted based upon the nature of the identified issu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nsolidated financial statements and accompanying notes were prepared in accordance with accounting principles generally accepted in the United States of America (“U.S. GAAP”) and regulations of the U.S. Securities and Exchange Commission. The accompanying financial statements are consolidated for the years ended December 31, 2024 and 2023 and include the accounts of Nautilus Biotechnology, Inc. and its wholly-owned subsidiary, Nautilus Subsidiary, Inc. All intercompany transactions and balances have been eliminated upon consolidation. The Company’s reporting currency is the U.S. dollar.</t>
        </is>
      </c>
    </row>
    <row r="5">
      <c r="A5" s="4" t="inlineStr">
        <is>
          <t>Use of Estimates</t>
        </is>
      </c>
      <c r="B5" s="4" t="inlineStr">
        <is>
          <t>The preparation of the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expenses during the reporting period. Actual results could differ from those estimates. Significant estimates include determining the estimated lives of property and equipment, stock-based compensation, research and development accruals, and the valuation allowance for deferred tax asset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6">
      <c r="A6" s="4" t="inlineStr">
        <is>
          <t>Concentrations of Credit Risk and Other Risks and Uncertainties</t>
        </is>
      </c>
      <c r="B6" s="4" t="inlineStr">
        <is>
          <t>Credit risk represents the accounting loss that would be recognized as of the reporting date if counterparties failed to perform as contracted. Financial instruments, which potentially subject the Company to concentration of credit risk, consist of cash balances maintained in excess of federal depository insurance limits and investments in marketable debt securities that are not federally insured. The Company has not experienced any losses in such accounts and believes it is not exposed to significant credit risk on cash or investments. The Company relies, and expects to continue to rely, on a number of vendors to provide services, supplies and materials related to its research and development programs. The Company relies on single source suppliers for certain components and materials used in the Nautilus platform. The loss of any of these single source suppliers would require the Company to expend significant time and effort to locate and qualify an alternative source of supply for these components. The Company also relies, and expects to continue to rely, on third-party manufacturers and, in many cases, single third-party manufacturers for the production of certain reagents and antibodies. These programs could be adversely affected by a significant interruption in these services or the availability of materials. The Company is subject to risks similar to those of pre-clinical stage companies in the biopharmaceutical industry, including dependence on key individuals, the need to develop commercially viable products, competition from other companies, many of whom are larger and better capitalized, the impact of negative global and national events and the need to obtain adequate additional financing to fund the development of its products. There can be no assurance that the Company’s research and development will be successfully completed, that adequate protection for the Company’s intellectual property will be maintained, that any products developed will obtain required regulatory approval or that any approved products will be commercially viable. Even if the Company’s development efforts are successful, it is uncertain when, if ever, the Company will generate significant revenue from the sale of its products.</t>
        </is>
      </c>
    </row>
    <row r="7">
      <c r="A7" s="4" t="inlineStr">
        <is>
          <t>Segment Reporting</t>
        </is>
      </c>
      <c r="B7" s="4" t="inlineStr">
        <is>
          <t>Operating segments are defined as components of an entity where discrete financial information is evaluated regularly by the chief operating decision maker (“CODM”) in deciding how to allocate resources and in assessing performance. The Company’s Chief Executive Officer is its CODM. The Company’s CODM reviews financial information presented on a consolidated basis for the purposes of making operating decisions, allocating resources and evaluating financial performance. As such, the Company has determined that it operates in one operating and one reportable segment. The Company’s long-lived assets are entirely based in the United States.</t>
        </is>
      </c>
    </row>
    <row r="8">
      <c r="A8" s="4" t="inlineStr">
        <is>
          <t>Cash and Cash Equivalents</t>
        </is>
      </c>
      <c r="B8" s="4" t="inlineStr">
        <is>
          <t>The Company considers all highly-liquid investments with an original maturity of three months or less as of the date of acquisition to be cash equivalents.</t>
        </is>
      </c>
    </row>
    <row r="9">
      <c r="A9" s="4" t="inlineStr">
        <is>
          <t>Investments</t>
        </is>
      </c>
      <c r="B9" s="4" t="inlineStr">
        <is>
          <t xml:space="preserve">The Company considers investments with an original maturity greater than three months and remaining maturities less than 12 months to be short-term investments. The Company classifies those investments that are not required for use in current operations and that mature in more than 12 months as long-term investments. The Company classifies its marketable debt securities as available for sale and reports them at fair value, with unrealized gains and losses recorded in accumulated other comprehensive income (loss). For investments sold prior to maturity, the cost of investments sold is based on the specific identification method. Realized gains and losses on the sale of investments are recorded in other income (expense), net in the consolidated statement of operations. </t>
        </is>
      </c>
    </row>
    <row r="10">
      <c r="A10" s="4" t="inlineStr">
        <is>
          <t>Fair Value of Financial Instruments</t>
        </is>
      </c>
      <c r="B10" s="4" t="inlineStr">
        <is>
          <t>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arrying amounts of cash and cash equivalents, prepaid expenses and other current assets, accounts payable and accrued expenses and other liabilities approximate their respective fair values due to their short-term nature.</t>
        </is>
      </c>
    </row>
    <row r="11">
      <c r="A11" s="4" t="inlineStr">
        <is>
          <t>Property and Equipment, net</t>
        </is>
      </c>
      <c r="B11" s="4" t="inlineStr">
        <is>
          <t>Property and equipment, net, consisting primarily of laboratory equipment, computers, furniture and fixtures, and office equipment are recorded at cost and are depreciated on a straight-line basis over their estimated useful life. 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When assets are retired or otherwise disposed of, the cost and related accumulated depreciation are removed from the accounts, and any resulting gain or loss is recognized as income or loss for the period.</t>
        </is>
      </c>
    </row>
    <row r="12">
      <c r="A12" s="4" t="inlineStr">
        <is>
          <t>Impairment of Long-Lived Assets</t>
        </is>
      </c>
      <c r="B12" s="4" t="inlineStr">
        <is>
          <t xml:space="preserve">The Company periodically reviews its long-lived assets, including property and equipment, for impairment whenever events or changes in circumstances indicate that the carrying amount of the asset may not be recoverable. </t>
        </is>
      </c>
    </row>
    <row r="13">
      <c r="A13" s="4" t="inlineStr">
        <is>
          <t>Leases</t>
        </is>
      </c>
      <c r="B13" s="4" t="inlineStr">
        <is>
          <t>The Company determines if an arrangement includes a lease at inception by assessing whether there is an identified asset and whether the contract conveys the right to control the use of the identified asset for a period of time in exchange for consideration. Operating leases with a term of more than one year are included in operating lease right-of-use (“ROU”) assets and operating lease liabilities on the Company's consolidated balance sheets. ROU assets represent the Company's right to use an underlying asset for the lease term and lease liabilities represent the obligation to make lease payments. Operating lease ROU assets and liabilities are recognized on the lease commencement date based on the present value of the future minimum lease payments over the lease term. The Company uses the incremental borrowing rate commensurate with the lease term based on the information available at the lease commencement date in determining the present value of the lease payments as the Company's leases generally do not provide an implicit rate. ROU assets initially equal the lease liability, adjusted for any prepaid lease payments and initial direct costs incurred, less any lease incentives received. Certain of the Company's leases include renewal options which allow the Company to, at its election, renew or extend the lease for a fixed or indefinite period of time. These renewal periods are included in the lease terms when the Company is reasonably certain the options will be exercised. Lease expense is recognized on a straight-line basis over the lease term when leases are operating leases. If it is considered a finance lease, expense is recognized over the lease term within interest expense and amortization in the Company’s consolidated statements of operations. The Company also has lease arrangements with lease and non-lease components. The Company elected the practical expedient not to separate non-lease components from lease components for the Company's facility leases and to account for the lease and non-lease components as a single lease component. The Company also elected to apply the short-term lease measurement and recognition exemption in which ROU assets and lease liabilities are not recognized for leases with terms of 12 months or less.</t>
        </is>
      </c>
    </row>
    <row r="14">
      <c r="A14" s="4" t="inlineStr">
        <is>
          <t>Income Taxes</t>
        </is>
      </c>
      <c r="B14" s="4" t="inlineStr">
        <is>
          <t>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provided if, based upon the weight of available evidence, it is more likely than not that some or all of the net deferred tax assets will not be realized. In making such a determination, the Company considers all available positive and negative evidence, including future reversals of existing taxable temporary differences, projected future taxable income, tax-planning strategies, and recent results of operations, primarily over the most recent three-year period. The Company recognizes the effect of income tax positions only if those positions are more likely than not of being sustained upon an audit. Recognized income tax positions are measured at the largest amount that is greater than 50% likely of being recognized. Changes in recognition or measurement are reflected in the period in which the change in judgement occurs.</t>
        </is>
      </c>
    </row>
    <row r="15">
      <c r="A15" s="4" t="inlineStr">
        <is>
          <t>Research and Development</t>
        </is>
      </c>
      <c r="B15" s="4" t="inlineStr">
        <is>
          <t>Costs for research and development activities are expensed in the period in which they are incurred. Research and development expenses consist of costs incurred in performing research and development activities, including salaries, bonuses, stock-based compensation, and employee benefits for product development personnel, laboratory supplies and equipment, depreciation and amortization, external costs of vendors engaged to conduct research and development activities, acquired in-process research and development, and allocated expenses for technology and facilities. As part of the process of preparing its financial statements, the Company estimates its accrued expenses .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academic research centers and other vendors in connection with research and development activities for which the Company has not yet been invoiced.</t>
        </is>
      </c>
    </row>
    <row r="16">
      <c r="A16" s="4" t="inlineStr">
        <is>
          <t>Stock-based Compensation</t>
        </is>
      </c>
      <c r="B16" s="4" t="inlineStr">
        <is>
          <t>The Company accounts for stock-based compensation expense by calculating the estimated fair value of each employee and non-employee award at the grant date or modification date by applying the Black-Scholes option pricing model (the “model”). The model utilizes the NASDAQ closing price of the Company’s common stock at the measurement date, the expected or contractual term of the option, the expected stock price volatility, risk-free interest rates, and expected dividend yield of the common stock. Stock-based compensation expense is recognized on a straight-line basis over the requisite service period, which is generally the vesting period. Forfeitures are recognized in the period in which the forfeiture occurs. The Company classifies stock-based compensation expense in its statement of operations in the same manner in which the award recipient’s payroll costs are classified or in which the award’s recipient’s service payments are classified. The Company’s stock-based compensation programs include stock options grants, as well as shares issued under its 2021 Employee Stock Purchase Plan. The Company calculates the expected term as the mid-point between the requisite service period and the contractual term of the award. The Company bases its estimate of expected volatility on the historical volatility of comparable public companies from a representative peer group selected based on industry, financial, and market capitalization data. The Company has never declared or paid any dividends and does not currently expect to do so in the future. The risk-free interest rate used in the model is based on the implied yield currently available in the U.S. Treasury securities at maturity with an equivalent term.</t>
        </is>
      </c>
    </row>
    <row r="17">
      <c r="A17" s="4" t="inlineStr">
        <is>
          <t>Comprehensive loss</t>
        </is>
      </c>
      <c r="B17" s="4" t="inlineStr">
        <is>
          <t>Comprehensive loss consists of net loss and other gains or losses affecting stockholders’ equity that, under U.S. GAAP are excluded from net loss. For the years ended December 31, 2024 and 2023, unrealized gains and losses on marketable debt securities were included as a component of comprehensive loss.</t>
        </is>
      </c>
    </row>
    <row r="18">
      <c r="A18" s="4" t="inlineStr">
        <is>
          <t>Net Loss per Share Attributable to Common Stockholders</t>
        </is>
      </c>
      <c r="B18" s="4" t="inlineStr">
        <is>
          <t>Basic net loss per common share is calculated by dividing the net loss attributable to common stockholders by the weighted-average number of common stock outstanding during the period, without consideration of potentially dilutive securities. Diluted net loss per share is computed by dividing the net loss attributable to common stockholders by the weighted-average number of common stock and potentially dilutive securities outstanding for the period. For the purposes of the diluted net loss per share calculation, stock options and shares to be purchased from the Employee Stock Purchase Plan are considered to be potentially dilutive securities. The net loss is attributed entirely to the Company’s common stockholders. Since the Company has reported a net loss for all periods presented, diluted net loss per common share is the same as basic net loss per common share for those periods.</t>
        </is>
      </c>
    </row>
    <row r="19">
      <c r="A19" s="4" t="inlineStr">
        <is>
          <t>Accounting Pronouncements</t>
        </is>
      </c>
      <c r="B19" s="4" t="inlineStr">
        <is>
          <t>The Company is provided the option to adopt new or revised accounting guidance as an “emerging growth company” under the Jumpstart Our Business Startups Act of 2012 (the “JOBS Act”)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business entities, as indicated below. Recently Adopted Accounting Standards In November 2023, the FASB issued ASU 2023-07, “Segment Reporting (Topic 280): Improvements to Reportable Segment Disclosures,” which amends existing guidance on segment reporting to improve reportable segment disclosure requirements through enhanced disclosures about significant segment expenses. The ASU is effective for the Company for the fiscal year ending December 31, 2024 and for interim periods beginning after December 31, 2024. The Company adopted the ASU during the fiscal year ended December 31, 2024 and the related disclosure requirements are included in Note 10, “Segment Information.” Recently Issued Accounting Pronouncements In December 2023, the FASB issued ASU 2023-09, “Income Taxes (Topic 740): Improvements to Income Tax Disclosures,” to enhance the transparency and decision usefulness of income tax disclosures. The ASU is effective for the Company for the fiscal year ending December 31, 2025. The Company is in the process of evaluating the impact of the adoption of this Accounting Standards Update on its consolidated financial statements and related disclosures. The Company does not anticipate adoption to have a material impact on its consolidated financial statements and related disclosures. In November 2024, the FASB issued ASU 2024-03, Income Statement—Reporting Comprehensive Income—Expense Disaggregation Disclosures (Subtopic 220-40). The amendments in this update require disclosure, in the notes to financial statements, of specified information about certain costs and expenses. The ASU is effective for the Company for the fiscal year ending December 31, 2027 and for interim periods beginning after December 31, 2027. The Company is in the process of evaluating the impact of the adoption of this Accounting Standards Updat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Assigned to Property and Equipment</t>
        </is>
      </c>
      <c r="B4" s="4" t="inlineStr">
        <is>
          <t xml:space="preserve">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Property and equipment consisted of the following: (in thousands) December 31, 2024 December 31, 2023 Laboratory equipment $ 6,469 $ 6,337 Leasehold improvements 118 118 Computer hardware 484 222 Furniture, fixtures and office equipment 324 324 Prototype equipment 2,029 996 Construction in progress 1,186 904 10,610 8,901 Less: Accumulated depreciation (6,534) (4,634) Total $ 4,076 $ 4,2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Carried at Fair Value and Measured on a Recurring Basis</t>
        </is>
      </c>
      <c r="B4" s="4" t="inlineStr">
        <is>
          <t xml:space="preserve">The following table details the assets carried at fair value and measured on a recurring basis within the three levels of fair value as of December 31, 2024 and 2023: (in thousands) Gross Unrealized Reported as: December 31, 2024 Amortized Cost Gains Losses Fair Value Cash equivalents Short-term investments Long-term investments Level 1 Mutual funds $ 521 $ — $ — $ 521 $ 521 $ — $ — U.S. treasury securities 68,529 138 (111) 68,556 — 25,836 42,720 Total Level 1 69,050 138 (111) 69,077 521 25,836 42,720 Level 2 Commercial paper 30,881 3 (6) 30,878 26,924 3,954 — Agency securities 106,109 210 (177) 106,142 — 72,457 33,685 Total Level 2 136,990 213 (183) 137,020 26,924 76,411 33,685 Total Level 1 and Level 2 $ 206,040 $ 351 $ (294) $ 206,097 $ 27,445 $ 102,247 $ 76,405 (in thousands) Gross Unrealized Reported as: December 31, 2023 Amortized Cost Gains Losses Fair Value Cash equivalents Short-term investments Long-term investments Level 1 Mutual funds $ 590 $ — $ — $ 590 $ 590 $ — $ — U.S. treasury securities 74,115 104 (247) 73,972 — 50,638 23,334 Total Level 1 74,705 104 (247) 74,562 590 50,638 23,334 Level 2 Commercial paper 18,653 — (9) 18,644 18,644 — — Corporate debt securities 6,950 — (37) 6,913 — 6,913 — Agency securities 163,849 358 (424) 163,783 — 96,470 67,313 Total Level 2 189,452 358 (470) 189,340 18,644 103,383 67,313 Total Level 1 and Level 2 $ 264,157 $ 462 $ (717) $ 263,902 $ 19,234 $ 154,021 $ 90,647 </t>
        </is>
      </c>
    </row>
    <row r="5">
      <c r="A5" s="4" t="inlineStr">
        <is>
          <t>Schedule of Unrealized Losses and Fair Values of Available-for-Sale Securities in an Unrealized Loss Position</t>
        </is>
      </c>
      <c r="B5" s="4" t="inlineStr">
        <is>
          <t xml:space="preserve">The unrealized losses and fair values of available-for-sale securities that have been in an unrealized loss position for a period of less than and greater than 12 months as of December 31, 2024 and December 31, 2023 are as follows: (in thousands) Securities in Unrealized Loss Position Less than 12 months Securities in Unrealized Loss Position Greater than 12 months Total December 31, 2024 Gross Unrealized Losses Fair Market Value Gross Unrealized Losses Fair Market Value Gross Unrealized Losses Fair Market Value U.S. treasury securities $ 111 $ 25,804 $ — $ — $ 111 $ 25,804 Commercial paper 6 28,895 — — 6 28,895 Agency securities 176 32,873 1 5,000 177 37,873 Total $ 293 $ 87,572 $ 1 $ 5,000 $ 294 $ 92,572 (in thousands) Securities in Unrealized Loss Position Less than 12 months Securities in Unrealized Loss Position Greater than 12 months Total December 31, 2023 Gross Unrealized Losses Fair Market Value Gross Unrealized Losses Fair Market Value Gross Unrealized Losses Fair Market Value U.S. treasury securities $ 85 $ 20,408 $ 162 $ 30,230 $ 247 $ 50,638 Commercial paper 9 18,644 — — 9 18,644 Corporate debt securities 37 6,913 — — 37 6,913 Agency securities 229 85,039 195 25,704 424 110,743 Total $ 360 $ 131,004 $ 357 $ 55,934 $ 717 $ 186,9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Consolidated Financial Statement Line Item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Useful lives assigned to property and equipment are as follows: Laboratory equipment 3 years to 5 years Prototype equipment 3 years Computer hardware 3 years Furniture and fixtures 3 years Office equipment 3 years to 5 years Leasehold improvements Shorter of estimated useful life or remaining lease term Property and equipment consisted of the following: (in thousands) December 31, 2024 December 31, 2023 Laboratory equipment $ 6,469 $ 6,337 Leasehold improvements 118 118 Computer hardware 484 222 Furniture, fixtures and office equipment 324 324 Prototype equipment 2,029 996 Construction in progress 1,186 904 10,610 8,901 Less: Accumulated depreciation (6,534) (4,634) Total $ 4,076 $ 4,267 </t>
        </is>
      </c>
    </row>
    <row r="5">
      <c r="A5" s="4" t="inlineStr">
        <is>
          <t>Schedule of Accrued Liabilities</t>
        </is>
      </c>
      <c r="B5" s="4" t="inlineStr">
        <is>
          <t xml:space="preserve">Accrued expenses and other liabilities consisted of the following: (in thousands) December 31, 2024 December 31, 2023 Employee compensation $ 1,343 $ 2,590 Accrued research and development 468 731 Accrued professional and consulting fees 219 245 Other 518 379 Total $ 2,548 $ 3,945 </t>
        </is>
      </c>
    </row>
    <row r="6">
      <c r="A6" s="4" t="inlineStr">
        <is>
          <t>Schedule of Other Liabilities</t>
        </is>
      </c>
      <c r="B6" s="4" t="inlineStr">
        <is>
          <t xml:space="preserve">Accrued expenses and other liabilities consisted of the following: (in thousands) December 31, 2024 December 31, 2023 Employee compensation $ 1,343 $ 2,590 Accrued research and development 468 731 Accrued professional and consulting fees 219 245 Other 518 379 Total $ 2,548 $ 3,945 </t>
        </is>
      </c>
    </row>
    <row r="7">
      <c r="A7" s="4" t="inlineStr">
        <is>
          <t>Schedule of Cash and Cash Equivalents</t>
        </is>
      </c>
      <c r="B7" s="4" t="inlineStr">
        <is>
          <t xml:space="preserve">Cash, cash equivalents and restricted cash consisted of the following: (in thousands) December 31, 2024 December 31, 2023 Cash and cash equivalents $ 27,646 $ 19,397 Restricted cash included in other long-term assets 1,002 1,002 Total $ 28,648 $ 20,399 </t>
        </is>
      </c>
    </row>
    <row r="8">
      <c r="A8" s="4" t="inlineStr">
        <is>
          <t>Schedule of Restricted Cash</t>
        </is>
      </c>
      <c r="B8" s="4" t="inlineStr">
        <is>
          <t xml:space="preserve">Cash, cash equivalents and restricted cash consisted of the following: (in thousands) December 31, 2024 December 31, 2023 Cash and cash equivalents $ 27,646 $ 19,397 Restricted cash included in other long-term assets 1,002 1,002 Total $ 28,648 $ 20,3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Common Stock Reserved for Future Issuance</t>
        </is>
      </c>
      <c r="B4" s="4" t="inlineStr">
        <is>
          <t xml:space="preserve">Shares of common stock reserved for future issuance on an as-if converted basis, were as follows: December 31, December 31, Shares available for grant under 2021 Equity Incentive Plan 23,784,439 20,279,560 Stock options issued and outstanding 16,634,775 14,676,335 Shares available for grant under 2021 Employee Stock Purchase Plan 4,508,360 3,505,138 Total shares of common stock reserved 44,927,574 38,461,0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Effective Income Tax Rate Reconciliation</t>
        </is>
      </c>
      <c r="B4" s="4" t="inlineStr">
        <is>
          <t xml:space="preserve">A reconciliation between the expected income tax provision at the federal statutory rate and the reported income tax provision is approximately as follows: (in thousands) Year Ended December 31, 2024 Year Ended December 31, 2023 Federal income tax at statutory rate $ (14,864) $ (13,372) State income tax, net of federal benefit (4,816) (4,027) Equity-based Compensation 1,566 2,423 Tax credits generated in current year (2,091) (2,075) Valuation allowance change 20,167 17,011 Other 38 40 Total $ — $ — </t>
        </is>
      </c>
    </row>
    <row r="5">
      <c r="A5" s="4" t="inlineStr">
        <is>
          <t>Schedule of Deferred Tax Assets and Liabilities</t>
        </is>
      </c>
      <c r="B5" s="4" t="inlineStr">
        <is>
          <t xml:space="preserve">Components of the Company’s deferred tax assets are as follows: (in thousands) December 31, 2024 December 31, 2023 Deferred tax assets Depreciation and amortization $ 4,287 $ 6,508 Capitalized research and development 23,844 16,502 Loss carryforwards 32,740 21,617 Lease liabilities 8,158 9,213 Tax credit carryforwards 11,526 8,438 Equity-based compensation 5,330 4,196 Other accruals and reserves 59 424 Total deferred tax assets 85,944 66,898 Valuation allowance for deferred tax assets (78,381) (58,215) Total deferred tax assets, net of valuation allowance $ 7,563 $ 8,683 Deferred tax liability Right-of-use assets (7,563) (8,683) Net deferred tax assets (liability) $ — $ — </t>
        </is>
      </c>
    </row>
    <row r="6">
      <c r="A6" s="4" t="inlineStr">
        <is>
          <t>Schedule of Unrecognized Tax Benefits Roll Forward</t>
        </is>
      </c>
      <c r="B6" s="4" t="inlineStr">
        <is>
          <t xml:space="preserve">A reconciliation of the beginning and ending amount of the liability for uncertain tax positions, excluding potential interest and penalties, is as follows: (in thousands) December 31, 2024 December 31, 2023 Beginning balance $ 2,365 $ 1,544 Increase based on current year tax positions 838 812 Increase (decrease) for prior year tax positions (57) 9 Ending balance $ 3,146 $ 2,3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Incentive Plans and 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ignificant Assumptions</t>
        </is>
      </c>
      <c r="B4" s="4" t="inlineStr">
        <is>
          <t>The significant assumptions used in these calculations are summarized as follows: Year Ended December 31, 2024 Year Ended December 31, 2023 Expected term (in years) 5.3 - 6.1 5.3 - 6.4 Expected volatility 99.7% - 101.6% 102.7% - 107.5% Expected dividend rate 0.0% 0.0% Risk free interest rate 3.4% - 4.6% 3.5% - 4.8%</t>
        </is>
      </c>
    </row>
    <row r="5">
      <c r="A5" s="4" t="inlineStr">
        <is>
          <t>Schedule of Stock Option Activity</t>
        </is>
      </c>
      <c r="B5" s="4" t="inlineStr">
        <is>
          <t xml:space="preserve">The following table summarizes option award activity during the year ended December 31, 2024: Number of Stock Option Awards Weighted Average Exercise Price Weighted Average Remaining Contractual Life (Years) Aggregate Intrinsic Value Outstanding as of December 31, 2023 14,676,335 $ 3.63 Granted 4,108,900 $ 2.68 Exercised (790,111) $ 0.78 Forfeited (1,360,349) $ 3.11 Outstanding as of December 31, 2024 16,634,775 $ 3.57 7.4 $ 2,389 Options vested and expected to vest as of December 31, 2024 16,634,775 $ 3.57 Vested and exercisable at December 31, 2024 10,169,730 $ 4.02 6.6 $ 2,371 </t>
        </is>
      </c>
    </row>
    <row r="6">
      <c r="A6" s="4" t="inlineStr">
        <is>
          <t>Schedule of Stock Based Compensation Expense</t>
        </is>
      </c>
      <c r="B6" s="4" t="inlineStr">
        <is>
          <t xml:space="preserve">The following sets forth the total stock-based compensation expense for the Company’s stock options and ESPP included in the Company’s consolidated statements of operations: (in thousands) Year Ended December 31, 2024 Year Ended December 31, 2023 Research and development $ 4,626 $ 4,199 General and administrative 8,075 7,938 Total stock-based compensation expense $ 12,701 $ 12,1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7646</v>
      </c>
      <c r="C3" s="5" t="n">
        <v>19397</v>
      </c>
    </row>
    <row r="4">
      <c r="A4" s="4" t="inlineStr">
        <is>
          <t>Short-term investments</t>
        </is>
      </c>
      <c r="B4" s="6" t="n">
        <v>102247</v>
      </c>
      <c r="C4" s="6" t="n">
        <v>154021</v>
      </c>
    </row>
    <row r="5">
      <c r="A5" s="4" t="inlineStr">
        <is>
          <t>Prepaid expenses and other current assets</t>
        </is>
      </c>
      <c r="B5" s="6" t="n">
        <v>2933</v>
      </c>
      <c r="C5" s="6" t="n">
        <v>3419</v>
      </c>
    </row>
    <row r="6">
      <c r="A6" s="4" t="inlineStr">
        <is>
          <t>Total current assets</t>
        </is>
      </c>
      <c r="B6" s="6" t="n">
        <v>132826</v>
      </c>
      <c r="C6" s="6" t="n">
        <v>176837</v>
      </c>
    </row>
    <row r="7">
      <c r="A7" s="4" t="inlineStr">
        <is>
          <t>Property and equipment, net</t>
        </is>
      </c>
      <c r="B7" s="6" t="n">
        <v>4076</v>
      </c>
      <c r="C7" s="6" t="n">
        <v>4267</v>
      </c>
    </row>
    <row r="8">
      <c r="A8" s="4" t="inlineStr">
        <is>
          <t>Operating lease right-of-use assets</t>
        </is>
      </c>
      <c r="B8" s="6" t="n">
        <v>28256</v>
      </c>
      <c r="C8" s="6" t="n">
        <v>32634</v>
      </c>
    </row>
    <row r="9">
      <c r="A9" s="4" t="inlineStr">
        <is>
          <t>Long-term investments</t>
        </is>
      </c>
      <c r="B9" s="6" t="n">
        <v>76405</v>
      </c>
      <c r="C9" s="6" t="n">
        <v>90647</v>
      </c>
    </row>
    <row r="10">
      <c r="A10" s="4" t="inlineStr">
        <is>
          <t>Other long-term assets</t>
        </is>
      </c>
      <c r="B10" s="6" t="n">
        <v>1180</v>
      </c>
      <c r="C10" s="6" t="n">
        <v>1180</v>
      </c>
    </row>
    <row r="11">
      <c r="A11" s="4" t="inlineStr">
        <is>
          <t>Total assets</t>
        </is>
      </c>
      <c r="B11" s="6" t="n">
        <v>242743</v>
      </c>
      <c r="C11" s="6" t="n">
        <v>305565</v>
      </c>
    </row>
    <row r="12">
      <c r="A12" s="3" t="inlineStr">
        <is>
          <t>Current liabilities:</t>
        </is>
      </c>
      <c r="B12" s="4" t="inlineStr">
        <is>
          <t xml:space="preserve"> </t>
        </is>
      </c>
      <c r="C12" s="4" t="inlineStr">
        <is>
          <t xml:space="preserve"> </t>
        </is>
      </c>
    </row>
    <row r="13">
      <c r="A13" s="4" t="inlineStr">
        <is>
          <t>Accounts payable</t>
        </is>
      </c>
      <c r="B13" s="6" t="n">
        <v>987</v>
      </c>
      <c r="C13" s="6" t="n">
        <v>1639</v>
      </c>
    </row>
    <row r="14">
      <c r="A14" s="4" t="inlineStr">
        <is>
          <t>Accrued expenses and other liabilities</t>
        </is>
      </c>
      <c r="B14" s="6" t="n">
        <v>2548</v>
      </c>
      <c r="C14" s="6" t="n">
        <v>3945</v>
      </c>
    </row>
    <row r="15">
      <c r="A15" s="4" t="inlineStr">
        <is>
          <t>Current portion of operating lease liability</t>
        </is>
      </c>
      <c r="B15" s="6" t="n">
        <v>4097</v>
      </c>
      <c r="C15" s="6" t="n">
        <v>3538</v>
      </c>
    </row>
    <row r="16">
      <c r="A16" s="4" t="inlineStr">
        <is>
          <t>Total current liabilities</t>
        </is>
      </c>
      <c r="B16" s="6" t="n">
        <v>7632</v>
      </c>
      <c r="C16" s="6" t="n">
        <v>9122</v>
      </c>
    </row>
    <row r="17">
      <c r="A17" s="4" t="inlineStr">
        <is>
          <t>Operating lease liability, net of current portion</t>
        </is>
      </c>
      <c r="B17" s="6" t="n">
        <v>26381</v>
      </c>
      <c r="C17" s="6" t="n">
        <v>31090</v>
      </c>
    </row>
    <row r="18">
      <c r="A18" s="4" t="inlineStr">
        <is>
          <t>Total liabilities</t>
        </is>
      </c>
      <c r="B18" s="6" t="n">
        <v>34013</v>
      </c>
      <c r="C18" s="6" t="n">
        <v>40212</v>
      </c>
    </row>
    <row r="19">
      <c r="A19" s="4" t="inlineStr">
        <is>
          <t>Commitments and contingencies (Note 8)</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001 par value, 200,000,000 authorized as of December 31, 2024 and 2023, respectively; 0 shares issued and outstanding as of December 31, 2024 and 2023, respectively</t>
        </is>
      </c>
      <c r="B21" s="6" t="n">
        <v>0</v>
      </c>
      <c r="C21" s="6" t="n">
        <v>0</v>
      </c>
    </row>
    <row r="22">
      <c r="A22" s="4" t="inlineStr">
        <is>
          <t>Common stock, $0.0001 par value, 1,000,000,000 shares authorized as of December 31, 2024 and 2023, respectively; 126,106,176 and 125,068,601 shares issued and outstanding as of December 31, 2024 and 2023, respectively</t>
        </is>
      </c>
      <c r="B22" s="6" t="n">
        <v>13</v>
      </c>
      <c r="C22" s="6" t="n">
        <v>13</v>
      </c>
    </row>
    <row r="23">
      <c r="A23" s="4" t="inlineStr">
        <is>
          <t>Additional paid-in capital</t>
        </is>
      </c>
      <c r="B23" s="6" t="n">
        <v>481679</v>
      </c>
      <c r="C23" s="6" t="n">
        <v>467834</v>
      </c>
    </row>
    <row r="24">
      <c r="A24" s="4" t="inlineStr">
        <is>
          <t>Accumulated other comprehensive income (loss)</t>
        </is>
      </c>
      <c r="B24" s="6" t="n">
        <v>57</v>
      </c>
      <c r="C24" s="6" t="n">
        <v>-255</v>
      </c>
    </row>
    <row r="25">
      <c r="A25" s="4" t="inlineStr">
        <is>
          <t>Accumulated deficit</t>
        </is>
      </c>
      <c r="B25" s="6" t="n">
        <v>-273019</v>
      </c>
      <c r="C25" s="6" t="n">
        <v>-202239</v>
      </c>
    </row>
    <row r="26">
      <c r="A26" s="4" t="inlineStr">
        <is>
          <t>Total stockholders’ equity</t>
        </is>
      </c>
      <c r="B26" s="6" t="n">
        <v>208730</v>
      </c>
      <c r="C26" s="6" t="n">
        <v>265353</v>
      </c>
    </row>
    <row r="27">
      <c r="A27" s="4" t="inlineStr">
        <is>
          <t>Total liabilities and stockholders’ equity</t>
        </is>
      </c>
      <c r="B27" s="5" t="n">
        <v>242743</v>
      </c>
      <c r="C27" s="5" t="n">
        <v>305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ponents of Lease Cost</t>
        </is>
      </c>
      <c r="B4" s="4" t="inlineStr">
        <is>
          <t xml:space="preserve">The components of lease costs which were included in operating expenses in the consolidated statements of operations were as follows: (in thousands) Year Ended December 31, 2024 Year Ended December 31, 2023 Fixed operating lease costs $ 7,233 $ 6,893 Variable operating lease costs 2,904 2,432 Total lease costs $ 10,137 $ 9,325 </t>
        </is>
      </c>
    </row>
    <row r="5">
      <c r="A5" s="4" t="inlineStr">
        <is>
          <t>Schedule of Future Contractual Obligations for Operating Lease Commitments</t>
        </is>
      </c>
      <c r="B5" s="4" t="inlineStr">
        <is>
          <t xml:space="preserve">The following table summarizes the Company's future principal contractual obligations for operating lease commitments as of December 31, 2024: (in thousands) Year Ended December 31, Lease Obligations 2025 $ 6,588 2026 6,874 2027 6,889 2028 5,816 2029 and thereafter 13,208 Total future minimum lease payments 39,375 Less: Imputed interest (8,897) Total operating lease liabilities $ 30,4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 Net Loss per Share</t>
        </is>
      </c>
      <c r="B4" s="4" t="inlineStr">
        <is>
          <t>The following tables set forth the computation of the Company’s basic and diluted net loss per share attributable to common stockholders for the years ended December 31, 2024 and 2023: (in thousands, except share and per share data) Year Ended December 31, 2024 Year Ended December 31, 2023 Numerator: Net loss attributable to common stockholders $ (70,780) $ (63,675) Denominator: Weighted average shares used in computing net loss per share attributable to common stockholders, basic and diluted 125,426,509 124,919,144 Net loss per share attributable to common stockholders, basic and diluted: $ (0.56) $ (0.51)</t>
        </is>
      </c>
    </row>
    <row r="5">
      <c r="A5" s="4" t="inlineStr">
        <is>
          <t>Schedule of Antidilutive Securities Excluded from Computation of Earnings per Share</t>
        </is>
      </c>
      <c r="B5" s="4" t="inlineStr">
        <is>
          <t>The potential shares of common stock that were excluded from the computation of diluted net loss per share attributable to common stockholders for the periods presented because including them would have had an antidilutive effect were as follows: Year Ended December 31, 2024 Year Ended December 31, 2023 Options to purchase common stock 16,634,775 14,676,335 Employee stock purchase plan 144,928 141,720 Total potentially dilutive common share equivalents 16,779,703 14,818,0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Company’s Chief Executive Officer is its CODM. The Company’s CODM uses GAAP net loss in assessing operating decisions, allocating resources and evaluating financial performance. The Company identified the following significant segment expenses for its single reportable segment: (in thousands) Year Ended December 31, 2024 Year Ended December 31, 2023 Significant Segment Expenses: Payroll-related expenses $ 33,502 $ 31,609 Professional services and laboratory expenses 17,716 16,397 Stock-based compensation expense 12,701 12,137 Facilities expenses 10,902 10,285 Other segment items (1) 6,655 5,724 Total Segment Expenses 81,476 76,152 Reconciliation to net loss: Interest income (10,780) (12,550) Other expense 84 73 Net Loss $ 70,780 $ 63,675 Footnotes: (1) Other segment items for the Company’s single reportable segment include travel and entertainment, insurance, tax, expensed computer hardware and software, depreciation, and other miscellaneous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scription of Business and Basis of Presentation - Narrative (Details) - USD ($) $ / shares in Units, $ in Thousands</t>
        </is>
      </c>
      <c r="C1" s="2" t="inlineStr">
        <is>
          <t>1 Months Ended</t>
        </is>
      </c>
    </row>
    <row r="2">
      <c r="B2" s="2" t="inlineStr">
        <is>
          <t>Jun. 09, 2021</t>
        </is>
      </c>
      <c r="C2" s="2" t="inlineStr">
        <is>
          <t>Jun. 30, 2021</t>
        </is>
      </c>
      <c r="D2" s="2" t="inlineStr">
        <is>
          <t>Dec. 31, 2024</t>
        </is>
      </c>
      <c r="E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cumulated deficit</t>
        </is>
      </c>
      <c r="B4" s="4" t="inlineStr">
        <is>
          <t xml:space="preserve"> </t>
        </is>
      </c>
      <c r="C4" s="4" t="inlineStr">
        <is>
          <t xml:space="preserve"> </t>
        </is>
      </c>
      <c r="D4" s="5" t="n">
        <v>273019</v>
      </c>
      <c r="E4" s="5" t="n">
        <v>202239</v>
      </c>
    </row>
    <row r="5">
      <c r="A5" s="4" t="inlineStr">
        <is>
          <t>Proceeds from sale of stock and reverse recapitalization transaction</t>
        </is>
      </c>
      <c r="B5" s="4" t="inlineStr">
        <is>
          <t xml:space="preserve"> </t>
        </is>
      </c>
      <c r="C5" s="5" t="n">
        <v>345500</v>
      </c>
      <c r="D5" s="4" t="inlineStr">
        <is>
          <t xml:space="preserve"> </t>
        </is>
      </c>
      <c r="E5" s="4" t="inlineStr">
        <is>
          <t xml:space="preserve"> </t>
        </is>
      </c>
    </row>
    <row r="6">
      <c r="A6" s="4" t="inlineStr">
        <is>
          <t>Payments of transaction costs</t>
        </is>
      </c>
      <c r="B6" s="4" t="inlineStr">
        <is>
          <t xml:space="preserve"> </t>
        </is>
      </c>
      <c r="C6" s="5" t="n">
        <v>18200</v>
      </c>
      <c r="D6" s="4" t="inlineStr">
        <is>
          <t xml:space="preserve"> </t>
        </is>
      </c>
      <c r="E6" s="4" t="inlineStr">
        <is>
          <t xml:space="preserve"> </t>
        </is>
      </c>
    </row>
    <row r="7">
      <c r="A7" s="4" t="inlineStr">
        <is>
          <t>Cash, cash equivalents, and short-term investments</t>
        </is>
      </c>
      <c r="B7" s="4" t="inlineStr">
        <is>
          <t xml:space="preserve"> </t>
        </is>
      </c>
      <c r="C7" s="4" t="inlineStr">
        <is>
          <t xml:space="preserve"> </t>
        </is>
      </c>
      <c r="D7" s="5" t="n">
        <v>129900</v>
      </c>
      <c r="E7" s="4" t="inlineStr">
        <is>
          <t xml:space="preserve"> </t>
        </is>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Shares issued in transaction (in shares)</t>
        </is>
      </c>
      <c r="B10" s="6" t="n">
        <v>20000000</v>
      </c>
      <c r="C10" s="4" t="inlineStr">
        <is>
          <t xml:space="preserve"> </t>
        </is>
      </c>
      <c r="D10" s="4" t="inlineStr">
        <is>
          <t xml:space="preserve"> </t>
        </is>
      </c>
      <c r="E10" s="4" t="inlineStr">
        <is>
          <t xml:space="preserve"> </t>
        </is>
      </c>
    </row>
    <row r="11">
      <c r="A11" s="4" t="inlineStr">
        <is>
          <t>Price per share (in dollars per share)</t>
        </is>
      </c>
      <c r="B11" s="5" t="n">
        <v>10</v>
      </c>
      <c r="C11" s="4" t="inlineStr">
        <is>
          <t xml:space="preserve"> </t>
        </is>
      </c>
      <c r="D11" s="4" t="inlineStr">
        <is>
          <t xml:space="preserve"> </t>
        </is>
      </c>
      <c r="E11" s="4" t="inlineStr">
        <is>
          <t xml:space="preserve"> </t>
        </is>
      </c>
    </row>
    <row r="12">
      <c r="A12" s="4" t="inlineStr">
        <is>
          <t>Consideration received on transaction</t>
        </is>
      </c>
      <c r="B12" s="5" t="n">
        <v>2000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0" customWidth="1" min="2" max="2"/>
    <col width="22" customWidth="1" min="3" max="3"/>
  </cols>
  <sheetData>
    <row r="1">
      <c r="A1" s="1" t="inlineStr">
        <is>
          <t>Significant Accounting Policies (Detail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s</t>
        </is>
      </c>
      <c r="B4" s="6" t="n">
        <v>1</v>
      </c>
      <c r="C4" s="4" t="inlineStr">
        <is>
          <t xml:space="preserve"> </t>
        </is>
      </c>
    </row>
    <row r="5">
      <c r="A5" s="4" t="inlineStr">
        <is>
          <t>Number of reportable segments</t>
        </is>
      </c>
      <c r="B5" s="6" t="n">
        <v>1</v>
      </c>
      <c r="C5" s="4" t="inlineStr">
        <is>
          <t xml:space="preserve"> </t>
        </is>
      </c>
    </row>
    <row r="6">
      <c r="A6" s="4" t="inlineStr">
        <is>
          <t>Impairment of long-lived assets | $</t>
        </is>
      </c>
      <c r="B6" s="5" t="n">
        <v>0</v>
      </c>
      <c r="C6"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14" customWidth="1" min="2" max="2"/>
  </cols>
  <sheetData>
    <row r="1">
      <c r="A1" s="1" t="inlineStr">
        <is>
          <t>Significant Accounting Policies - Useful Lives (Details)</t>
        </is>
      </c>
      <c r="B1" s="2" t="inlineStr">
        <is>
          <t>Dec. 31, 2024</t>
        </is>
      </c>
    </row>
    <row r="2">
      <c r="A2" s="4" t="inlineStr">
        <is>
          <t>Prototype equipment</t>
        </is>
      </c>
      <c r="B2" s="4" t="inlineStr">
        <is>
          <t xml:space="preserve"> </t>
        </is>
      </c>
    </row>
    <row r="3">
      <c r="A3" s="3" t="inlineStr">
        <is>
          <t>Property, Plant and Equipment [Line Items]</t>
        </is>
      </c>
      <c r="B3" s="4" t="inlineStr">
        <is>
          <t xml:space="preserve"> </t>
        </is>
      </c>
    </row>
    <row r="4">
      <c r="A4" s="4" t="inlineStr">
        <is>
          <t>Property and equipment, useful life</t>
        </is>
      </c>
      <c r="B4" s="4" t="inlineStr">
        <is>
          <t>3 years</t>
        </is>
      </c>
    </row>
    <row r="5">
      <c r="A5" s="4" t="inlineStr">
        <is>
          <t>Computer hardware</t>
        </is>
      </c>
      <c r="B5" s="4" t="inlineStr">
        <is>
          <t xml:space="preserve"> </t>
        </is>
      </c>
    </row>
    <row r="6">
      <c r="A6" s="3" t="inlineStr">
        <is>
          <t>Property, Plant and Equipment [Line Items]</t>
        </is>
      </c>
      <c r="B6" s="4" t="inlineStr">
        <is>
          <t xml:space="preserve"> </t>
        </is>
      </c>
    </row>
    <row r="7">
      <c r="A7" s="4" t="inlineStr">
        <is>
          <t>Property and equipment,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useful life</t>
        </is>
      </c>
      <c r="B10" s="4" t="inlineStr">
        <is>
          <t>3 years</t>
        </is>
      </c>
    </row>
    <row r="11">
      <c r="A11" s="4" t="inlineStr">
        <is>
          <t>Minimum | Laboratory equipment</t>
        </is>
      </c>
      <c r="B11" s="4" t="inlineStr">
        <is>
          <t xml:space="preserve"> </t>
        </is>
      </c>
    </row>
    <row r="12">
      <c r="A12" s="3" t="inlineStr">
        <is>
          <t>Property, Plant and Equipment [Line Items]</t>
        </is>
      </c>
      <c r="B12" s="4" t="inlineStr">
        <is>
          <t xml:space="preserve"> </t>
        </is>
      </c>
    </row>
    <row r="13">
      <c r="A13" s="4" t="inlineStr">
        <is>
          <t>Property and equipment, useful life</t>
        </is>
      </c>
      <c r="B13" s="4" t="inlineStr">
        <is>
          <t>3 years</t>
        </is>
      </c>
    </row>
    <row r="14">
      <c r="A14" s="4" t="inlineStr">
        <is>
          <t>Minimum | Office equipment</t>
        </is>
      </c>
      <c r="B14" s="4" t="inlineStr">
        <is>
          <t xml:space="preserve"> </t>
        </is>
      </c>
    </row>
    <row r="15">
      <c r="A15" s="3" t="inlineStr">
        <is>
          <t>Property, Plant and Equipment [Line Items]</t>
        </is>
      </c>
      <c r="B15" s="4" t="inlineStr">
        <is>
          <t xml:space="preserve"> </t>
        </is>
      </c>
    </row>
    <row r="16">
      <c r="A16" s="4" t="inlineStr">
        <is>
          <t>Property and equipment, useful life</t>
        </is>
      </c>
      <c r="B16" s="4" t="inlineStr">
        <is>
          <t>3 years</t>
        </is>
      </c>
    </row>
    <row r="17">
      <c r="A17" s="4" t="inlineStr">
        <is>
          <t>Maximum | Laboratory equipment</t>
        </is>
      </c>
      <c r="B17" s="4" t="inlineStr">
        <is>
          <t xml:space="preserve"> </t>
        </is>
      </c>
    </row>
    <row r="18">
      <c r="A18" s="3" t="inlineStr">
        <is>
          <t>Property, Plant and Equipment [Line Items]</t>
        </is>
      </c>
      <c r="B18" s="4" t="inlineStr">
        <is>
          <t xml:space="preserve"> </t>
        </is>
      </c>
    </row>
    <row r="19">
      <c r="A19" s="4" t="inlineStr">
        <is>
          <t>Property and equipment, useful life</t>
        </is>
      </c>
      <c r="B19" s="4" t="inlineStr">
        <is>
          <t>5 years</t>
        </is>
      </c>
    </row>
    <row r="20">
      <c r="A20" s="4" t="inlineStr">
        <is>
          <t>Maximum | Office equipment</t>
        </is>
      </c>
      <c r="B20" s="4" t="inlineStr">
        <is>
          <t xml:space="preserve"> </t>
        </is>
      </c>
    </row>
    <row r="21">
      <c r="A21" s="3" t="inlineStr">
        <is>
          <t>Property, Plant and Equipment [Line Items]</t>
        </is>
      </c>
      <c r="B21" s="4" t="inlineStr">
        <is>
          <t xml:space="preserve"> </t>
        </is>
      </c>
    </row>
    <row r="22">
      <c r="A22" s="4" t="inlineStr">
        <is>
          <t>Property and equipment, useful life</t>
        </is>
      </c>
      <c r="B22"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Carried at Fair Value and Measured on a Recurring Basis (Details) - Fair Value, Recurring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206040</v>
      </c>
      <c r="C3" s="5" t="n">
        <v>264157</v>
      </c>
    </row>
    <row r="4">
      <c r="A4" s="4" t="inlineStr">
        <is>
          <t>Gross Unrealized Gains</t>
        </is>
      </c>
      <c r="B4" s="6" t="n">
        <v>351</v>
      </c>
      <c r="C4" s="6" t="n">
        <v>462</v>
      </c>
    </row>
    <row r="5">
      <c r="A5" s="4" t="inlineStr">
        <is>
          <t>Gross Unrealized Losses</t>
        </is>
      </c>
      <c r="B5" s="6" t="n">
        <v>-294</v>
      </c>
      <c r="C5" s="6" t="n">
        <v>-717</v>
      </c>
    </row>
    <row r="6">
      <c r="A6" s="4" t="inlineStr">
        <is>
          <t>Fair Value</t>
        </is>
      </c>
      <c r="B6" s="6" t="n">
        <v>206097</v>
      </c>
      <c r="C6" s="6" t="n">
        <v>263902</v>
      </c>
    </row>
    <row r="7">
      <c r="A7" s="4" t="inlineStr">
        <is>
          <t>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6" t="n">
        <v>27445</v>
      </c>
      <c r="C9" s="6" t="n">
        <v>19234</v>
      </c>
    </row>
    <row r="10">
      <c r="A10" s="4" t="inlineStr">
        <is>
          <t>Short-term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6" t="n">
        <v>102247</v>
      </c>
      <c r="C12" s="6" t="n">
        <v>154021</v>
      </c>
    </row>
    <row r="13">
      <c r="A13" s="4" t="inlineStr">
        <is>
          <t>Long-term investment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6" t="n">
        <v>76405</v>
      </c>
      <c r="C15" s="6" t="n">
        <v>90647</v>
      </c>
    </row>
    <row r="16">
      <c r="A16" s="4" t="inlineStr">
        <is>
          <t>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t>
        </is>
      </c>
      <c r="B18" s="6" t="n">
        <v>69050</v>
      </c>
      <c r="C18" s="6" t="n">
        <v>74705</v>
      </c>
    </row>
    <row r="19">
      <c r="A19" s="4" t="inlineStr">
        <is>
          <t>Gross Unrealized Gains</t>
        </is>
      </c>
      <c r="B19" s="6" t="n">
        <v>138</v>
      </c>
      <c r="C19" s="6" t="n">
        <v>104</v>
      </c>
    </row>
    <row r="20">
      <c r="A20" s="4" t="inlineStr">
        <is>
          <t>Gross Unrealized Losses</t>
        </is>
      </c>
      <c r="B20" s="6" t="n">
        <v>-111</v>
      </c>
      <c r="C20" s="6" t="n">
        <v>-247</v>
      </c>
    </row>
    <row r="21">
      <c r="A21" s="4" t="inlineStr">
        <is>
          <t>Fair Value</t>
        </is>
      </c>
      <c r="B21" s="6" t="n">
        <v>69077</v>
      </c>
      <c r="C21" s="6" t="n">
        <v>74562</v>
      </c>
    </row>
    <row r="22">
      <c r="A22" s="4" t="inlineStr">
        <is>
          <t>Level 1 | 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6" t="n">
        <v>521</v>
      </c>
      <c r="C24" s="6" t="n">
        <v>590</v>
      </c>
    </row>
    <row r="25">
      <c r="A25" s="4" t="inlineStr">
        <is>
          <t>Level 1 | Short-term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6" t="n">
        <v>25836</v>
      </c>
      <c r="C27" s="6" t="n">
        <v>50638</v>
      </c>
    </row>
    <row r="28">
      <c r="A28" s="4" t="inlineStr">
        <is>
          <t>Level 1 | Long-term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6" t="n">
        <v>42720</v>
      </c>
      <c r="C30" s="6" t="n">
        <v>23334</v>
      </c>
    </row>
    <row r="31">
      <c r="A31" s="4" t="inlineStr">
        <is>
          <t>Level 1 | Mutual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521</v>
      </c>
      <c r="C33" s="6" t="n">
        <v>590</v>
      </c>
    </row>
    <row r="34">
      <c r="A34" s="4" t="inlineStr">
        <is>
          <t>Gross Unrealized Gains</t>
        </is>
      </c>
      <c r="B34" s="6" t="n">
        <v>0</v>
      </c>
      <c r="C34" s="6" t="n">
        <v>0</v>
      </c>
    </row>
    <row r="35">
      <c r="A35" s="4" t="inlineStr">
        <is>
          <t>Gross Unrealized Losses</t>
        </is>
      </c>
      <c r="B35" s="6" t="n">
        <v>0</v>
      </c>
      <c r="C35" s="6" t="n">
        <v>0</v>
      </c>
    </row>
    <row r="36">
      <c r="A36" s="4" t="inlineStr">
        <is>
          <t>Fair Value</t>
        </is>
      </c>
      <c r="B36" s="6" t="n">
        <v>521</v>
      </c>
      <c r="C36" s="6" t="n">
        <v>590</v>
      </c>
    </row>
    <row r="37">
      <c r="A37" s="4" t="inlineStr">
        <is>
          <t>Level 1 | Mutual funds | Cash equivalen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521</v>
      </c>
      <c r="C39" s="6" t="n">
        <v>590</v>
      </c>
    </row>
    <row r="40">
      <c r="A40" s="4" t="inlineStr">
        <is>
          <t>Level 1 | Mutual funds | Short-term investment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6" t="n">
        <v>0</v>
      </c>
      <c r="C42" s="6" t="n">
        <v>0</v>
      </c>
    </row>
    <row r="43">
      <c r="A43" s="4" t="inlineStr">
        <is>
          <t>Level 1 | Mutual funds | Long-term investme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6" t="n">
        <v>0</v>
      </c>
      <c r="C45" s="6" t="n">
        <v>0</v>
      </c>
    </row>
    <row r="46">
      <c r="A46" s="4" t="inlineStr">
        <is>
          <t>Level 1 | U.S. treasur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6" t="n">
        <v>68529</v>
      </c>
      <c r="C48" s="6" t="n">
        <v>74115</v>
      </c>
    </row>
    <row r="49">
      <c r="A49" s="4" t="inlineStr">
        <is>
          <t>Gross Unrealized Gains</t>
        </is>
      </c>
      <c r="B49" s="6" t="n">
        <v>138</v>
      </c>
      <c r="C49" s="6" t="n">
        <v>104</v>
      </c>
    </row>
    <row r="50">
      <c r="A50" s="4" t="inlineStr">
        <is>
          <t>Gross Unrealized Losses</t>
        </is>
      </c>
      <c r="B50" s="6" t="n">
        <v>-111</v>
      </c>
      <c r="C50" s="6" t="n">
        <v>-247</v>
      </c>
    </row>
    <row r="51">
      <c r="A51" s="4" t="inlineStr">
        <is>
          <t>Fair Value</t>
        </is>
      </c>
      <c r="B51" s="6" t="n">
        <v>68556</v>
      </c>
      <c r="C51" s="6" t="n">
        <v>73972</v>
      </c>
    </row>
    <row r="52">
      <c r="A52" s="4" t="inlineStr">
        <is>
          <t>Level 1 | U.S. treasury securities | Cash equivalent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Fair Value</t>
        </is>
      </c>
      <c r="B54" s="6" t="n">
        <v>0</v>
      </c>
      <c r="C54" s="6" t="n">
        <v>0</v>
      </c>
    </row>
    <row r="55">
      <c r="A55" s="4" t="inlineStr">
        <is>
          <t>Level 1 | U.S. treasury securities | Short-term investmen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air Value</t>
        </is>
      </c>
      <c r="B57" s="6" t="n">
        <v>25836</v>
      </c>
      <c r="C57" s="6" t="n">
        <v>50638</v>
      </c>
    </row>
    <row r="58">
      <c r="A58" s="4" t="inlineStr">
        <is>
          <t>Level 1 | U.S. treasury securities | Long-term investmen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Fair Value</t>
        </is>
      </c>
      <c r="B60" s="6" t="n">
        <v>42720</v>
      </c>
      <c r="C60" s="6" t="n">
        <v>23334</v>
      </c>
    </row>
    <row r="61">
      <c r="A61" s="4" t="inlineStr">
        <is>
          <t>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6" t="n">
        <v>136990</v>
      </c>
      <c r="C63" s="6" t="n">
        <v>189452</v>
      </c>
    </row>
    <row r="64">
      <c r="A64" s="4" t="inlineStr">
        <is>
          <t>Gross Unrealized Gains</t>
        </is>
      </c>
      <c r="B64" s="6" t="n">
        <v>213</v>
      </c>
      <c r="C64" s="6" t="n">
        <v>358</v>
      </c>
    </row>
    <row r="65">
      <c r="A65" s="4" t="inlineStr">
        <is>
          <t>Gross Unrealized Losses</t>
        </is>
      </c>
      <c r="B65" s="6" t="n">
        <v>-183</v>
      </c>
      <c r="C65" s="6" t="n">
        <v>-470</v>
      </c>
    </row>
    <row r="66">
      <c r="A66" s="4" t="inlineStr">
        <is>
          <t>Fair Value</t>
        </is>
      </c>
      <c r="B66" s="6" t="n">
        <v>137020</v>
      </c>
      <c r="C66" s="6" t="n">
        <v>189340</v>
      </c>
    </row>
    <row r="67">
      <c r="A67" s="4" t="inlineStr">
        <is>
          <t>Level 2 | Cash equival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Fair Value</t>
        </is>
      </c>
      <c r="B69" s="6" t="n">
        <v>26924</v>
      </c>
      <c r="C69" s="6" t="n">
        <v>18644</v>
      </c>
    </row>
    <row r="70">
      <c r="A70" s="4" t="inlineStr">
        <is>
          <t>Level 2 | Short-term investment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Fair Value</t>
        </is>
      </c>
      <c r="B72" s="6" t="n">
        <v>76411</v>
      </c>
      <c r="C72" s="6" t="n">
        <v>103383</v>
      </c>
    </row>
    <row r="73">
      <c r="A73" s="4" t="inlineStr">
        <is>
          <t>Level 2 | Long-term investment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Fair Value</t>
        </is>
      </c>
      <c r="B75" s="6" t="n">
        <v>33685</v>
      </c>
      <c r="C75" s="6" t="n">
        <v>67313</v>
      </c>
    </row>
    <row r="76">
      <c r="A76" s="4" t="inlineStr">
        <is>
          <t>Level 2 | Commercial pap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mortized Cost</t>
        </is>
      </c>
      <c r="B78" s="6" t="n">
        <v>30881</v>
      </c>
      <c r="C78" s="6" t="n">
        <v>18653</v>
      </c>
    </row>
    <row r="79">
      <c r="A79" s="4" t="inlineStr">
        <is>
          <t>Gross Unrealized Gains</t>
        </is>
      </c>
      <c r="B79" s="6" t="n">
        <v>3</v>
      </c>
      <c r="C79" s="6" t="n">
        <v>0</v>
      </c>
    </row>
    <row r="80">
      <c r="A80" s="4" t="inlineStr">
        <is>
          <t>Gross Unrealized Losses</t>
        </is>
      </c>
      <c r="B80" s="6" t="n">
        <v>-6</v>
      </c>
      <c r="C80" s="6" t="n">
        <v>-9</v>
      </c>
    </row>
    <row r="81">
      <c r="A81" s="4" t="inlineStr">
        <is>
          <t>Fair Value</t>
        </is>
      </c>
      <c r="B81" s="6" t="n">
        <v>30878</v>
      </c>
      <c r="C81" s="6" t="n">
        <v>18644</v>
      </c>
    </row>
    <row r="82">
      <c r="A82" s="4" t="inlineStr">
        <is>
          <t>Level 2 | Commercial paper | Cash equivalent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Fair Value</t>
        </is>
      </c>
      <c r="B84" s="6" t="n">
        <v>26924</v>
      </c>
      <c r="C84" s="6" t="n">
        <v>18644</v>
      </c>
    </row>
    <row r="85">
      <c r="A85" s="4" t="inlineStr">
        <is>
          <t>Level 2 | Commercial paper | Short-term investment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Fair Value</t>
        </is>
      </c>
      <c r="B87" s="6" t="n">
        <v>3954</v>
      </c>
      <c r="C87" s="6" t="n">
        <v>0</v>
      </c>
    </row>
    <row r="88">
      <c r="A88" s="4" t="inlineStr">
        <is>
          <t>Level 2 | Commercial paper | Long-term investment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Fair Value</t>
        </is>
      </c>
      <c r="B90" s="6" t="n">
        <v>0</v>
      </c>
      <c r="C90" s="6" t="n">
        <v>0</v>
      </c>
    </row>
    <row r="91">
      <c r="A91" s="4" t="inlineStr">
        <is>
          <t>Level 2 | Corporate debt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mortized Cost</t>
        </is>
      </c>
      <c r="B93" s="4" t="inlineStr">
        <is>
          <t xml:space="preserve"> </t>
        </is>
      </c>
      <c r="C93" s="6" t="n">
        <v>6950</v>
      </c>
    </row>
    <row r="94">
      <c r="A94" s="4" t="inlineStr">
        <is>
          <t>Gross Unrealized Gains</t>
        </is>
      </c>
      <c r="B94" s="4" t="inlineStr">
        <is>
          <t xml:space="preserve"> </t>
        </is>
      </c>
      <c r="C94" s="6" t="n">
        <v>0</v>
      </c>
    </row>
    <row r="95">
      <c r="A95" s="4" t="inlineStr">
        <is>
          <t>Gross Unrealized Losses</t>
        </is>
      </c>
      <c r="B95" s="4" t="inlineStr">
        <is>
          <t xml:space="preserve"> </t>
        </is>
      </c>
      <c r="C95" s="6" t="n">
        <v>-37</v>
      </c>
    </row>
    <row r="96">
      <c r="A96" s="4" t="inlineStr">
        <is>
          <t>Fair Value</t>
        </is>
      </c>
      <c r="B96" s="4" t="inlineStr">
        <is>
          <t xml:space="preserve"> </t>
        </is>
      </c>
      <c r="C96" s="6" t="n">
        <v>6913</v>
      </c>
    </row>
    <row r="97">
      <c r="A97" s="4" t="inlineStr">
        <is>
          <t>Level 2 | Corporate debt securities | Cash equivalent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Fair Value</t>
        </is>
      </c>
      <c r="B99" s="4" t="inlineStr">
        <is>
          <t xml:space="preserve"> </t>
        </is>
      </c>
      <c r="C99" s="6" t="n">
        <v>0</v>
      </c>
    </row>
    <row r="100">
      <c r="A100" s="4" t="inlineStr">
        <is>
          <t>Level 2 | Corporate debt securities | Short-term investment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Fair Value</t>
        </is>
      </c>
      <c r="B102" s="4" t="inlineStr">
        <is>
          <t xml:space="preserve"> </t>
        </is>
      </c>
      <c r="C102" s="6" t="n">
        <v>6913</v>
      </c>
    </row>
    <row r="103">
      <c r="A103" s="4" t="inlineStr">
        <is>
          <t>Level 2 | Corporate debt securities | Long-term investment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Fair Value</t>
        </is>
      </c>
      <c r="B105" s="4" t="inlineStr">
        <is>
          <t xml:space="preserve"> </t>
        </is>
      </c>
      <c r="C105" s="6" t="n">
        <v>0</v>
      </c>
    </row>
    <row r="106">
      <c r="A106" s="4" t="inlineStr">
        <is>
          <t>Level 2 | Agency securitie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mortized Cost</t>
        </is>
      </c>
      <c r="B108" s="6" t="n">
        <v>106109</v>
      </c>
      <c r="C108" s="6" t="n">
        <v>163849</v>
      </c>
    </row>
    <row r="109">
      <c r="A109" s="4" t="inlineStr">
        <is>
          <t>Gross Unrealized Gains</t>
        </is>
      </c>
      <c r="B109" s="6" t="n">
        <v>210</v>
      </c>
      <c r="C109" s="6" t="n">
        <v>358</v>
      </c>
    </row>
    <row r="110">
      <c r="A110" s="4" t="inlineStr">
        <is>
          <t>Gross Unrealized Losses</t>
        </is>
      </c>
      <c r="B110" s="6" t="n">
        <v>-177</v>
      </c>
      <c r="C110" s="6" t="n">
        <v>-424</v>
      </c>
    </row>
    <row r="111">
      <c r="A111" s="4" t="inlineStr">
        <is>
          <t>Fair Value</t>
        </is>
      </c>
      <c r="B111" s="6" t="n">
        <v>106142</v>
      </c>
      <c r="C111" s="6" t="n">
        <v>163783</v>
      </c>
    </row>
    <row r="112">
      <c r="A112" s="4" t="inlineStr">
        <is>
          <t>Level 2 | Agency securities | Cash equivalent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Fair Value</t>
        </is>
      </c>
      <c r="B114" s="6" t="n">
        <v>0</v>
      </c>
      <c r="C114" s="6" t="n">
        <v>0</v>
      </c>
    </row>
    <row r="115">
      <c r="A115" s="4" t="inlineStr">
        <is>
          <t>Level 2 | Agency securities | Short-term investment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Fair Value</t>
        </is>
      </c>
      <c r="B117" s="6" t="n">
        <v>72457</v>
      </c>
      <c r="C117" s="6" t="n">
        <v>96470</v>
      </c>
    </row>
    <row r="118">
      <c r="A118" s="4" t="inlineStr">
        <is>
          <t>Level 2 | Agency securities | Long-term investment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Fair Value</t>
        </is>
      </c>
      <c r="B120" s="5" t="n">
        <v>33685</v>
      </c>
      <c r="C120" s="5" t="n">
        <v>67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es and Fair Values of Available-for-Sale Securities in an Unrealized Loss Position (Details) - USD ($) $ in Thousands</t>
        </is>
      </c>
      <c r="B1" s="2" t="inlineStr">
        <is>
          <t>Dec. 31, 2024</t>
        </is>
      </c>
      <c r="C1" s="2" t="inlineStr">
        <is>
          <t>Dec. 31, 2023</t>
        </is>
      </c>
    </row>
    <row r="2">
      <c r="A2" s="3" t="inlineStr">
        <is>
          <t>Gross Unrealized Losses</t>
        </is>
      </c>
      <c r="B2" s="4" t="inlineStr">
        <is>
          <t xml:space="preserve"> </t>
        </is>
      </c>
      <c r="C2" s="4" t="inlineStr">
        <is>
          <t xml:space="preserve"> </t>
        </is>
      </c>
    </row>
    <row r="3">
      <c r="A3" s="4" t="inlineStr">
        <is>
          <t>Securities in Unrealized Loss Position Less than 12 months</t>
        </is>
      </c>
      <c r="B3" s="5" t="n">
        <v>293</v>
      </c>
      <c r="C3" s="5" t="n">
        <v>360</v>
      </c>
    </row>
    <row r="4">
      <c r="A4" s="4" t="inlineStr">
        <is>
          <t>Securities in Unrealized Loss Position Greater than 12 months</t>
        </is>
      </c>
      <c r="B4" s="6" t="n">
        <v>1</v>
      </c>
      <c r="C4" s="6" t="n">
        <v>357</v>
      </c>
    </row>
    <row r="5">
      <c r="A5" s="4" t="inlineStr">
        <is>
          <t>Total</t>
        </is>
      </c>
      <c r="B5" s="6" t="n">
        <v>294</v>
      </c>
      <c r="C5" s="6" t="n">
        <v>717</v>
      </c>
    </row>
    <row r="6">
      <c r="A6" s="3" t="inlineStr">
        <is>
          <t>Fair Market Value</t>
        </is>
      </c>
      <c r="B6" s="4" t="inlineStr">
        <is>
          <t xml:space="preserve"> </t>
        </is>
      </c>
      <c r="C6" s="4" t="inlineStr">
        <is>
          <t xml:space="preserve"> </t>
        </is>
      </c>
    </row>
    <row r="7">
      <c r="A7" s="4" t="inlineStr">
        <is>
          <t>Securities in Unrealized Loss Position Less than 12 months</t>
        </is>
      </c>
      <c r="B7" s="6" t="n">
        <v>87572</v>
      </c>
      <c r="C7" s="6" t="n">
        <v>131004</v>
      </c>
    </row>
    <row r="8">
      <c r="A8" s="4" t="inlineStr">
        <is>
          <t>Securities in Unrealized Loss Position Greater than 12 months</t>
        </is>
      </c>
      <c r="B8" s="6" t="n">
        <v>5000</v>
      </c>
      <c r="C8" s="6" t="n">
        <v>55934</v>
      </c>
    </row>
    <row r="9">
      <c r="A9" s="4" t="inlineStr">
        <is>
          <t>Total</t>
        </is>
      </c>
      <c r="B9" s="6" t="n">
        <v>92572</v>
      </c>
      <c r="C9" s="6" t="n">
        <v>186938</v>
      </c>
    </row>
    <row r="10">
      <c r="A10" s="4" t="inlineStr">
        <is>
          <t>U.S. treasury securities</t>
        </is>
      </c>
      <c r="B10" s="4" t="inlineStr">
        <is>
          <t xml:space="preserve"> </t>
        </is>
      </c>
      <c r="C10" s="4" t="inlineStr">
        <is>
          <t xml:space="preserve"> </t>
        </is>
      </c>
    </row>
    <row r="11">
      <c r="A11" s="3" t="inlineStr">
        <is>
          <t>Gross Unrealized Losses</t>
        </is>
      </c>
      <c r="B11" s="4" t="inlineStr">
        <is>
          <t xml:space="preserve"> </t>
        </is>
      </c>
      <c r="C11" s="4" t="inlineStr">
        <is>
          <t xml:space="preserve"> </t>
        </is>
      </c>
    </row>
    <row r="12">
      <c r="A12" s="4" t="inlineStr">
        <is>
          <t>Securities in Unrealized Loss Position Less than 12 months</t>
        </is>
      </c>
      <c r="B12" s="6" t="n">
        <v>111</v>
      </c>
      <c r="C12" s="6" t="n">
        <v>85</v>
      </c>
    </row>
    <row r="13">
      <c r="A13" s="4" t="inlineStr">
        <is>
          <t>Securities in Unrealized Loss Position Greater than 12 months</t>
        </is>
      </c>
      <c r="B13" s="6" t="n">
        <v>0</v>
      </c>
      <c r="C13" s="6" t="n">
        <v>162</v>
      </c>
    </row>
    <row r="14">
      <c r="A14" s="4" t="inlineStr">
        <is>
          <t>Total</t>
        </is>
      </c>
      <c r="B14" s="6" t="n">
        <v>111</v>
      </c>
      <c r="C14" s="6" t="n">
        <v>247</v>
      </c>
    </row>
    <row r="15">
      <c r="A15" s="3" t="inlineStr">
        <is>
          <t>Fair Market Value</t>
        </is>
      </c>
      <c r="B15" s="4" t="inlineStr">
        <is>
          <t xml:space="preserve"> </t>
        </is>
      </c>
      <c r="C15" s="4" t="inlineStr">
        <is>
          <t xml:space="preserve"> </t>
        </is>
      </c>
    </row>
    <row r="16">
      <c r="A16" s="4" t="inlineStr">
        <is>
          <t>Securities in Unrealized Loss Position Less than 12 months</t>
        </is>
      </c>
      <c r="B16" s="6" t="n">
        <v>25804</v>
      </c>
      <c r="C16" s="6" t="n">
        <v>20408</v>
      </c>
    </row>
    <row r="17">
      <c r="A17" s="4" t="inlineStr">
        <is>
          <t>Securities in Unrealized Loss Position Greater than 12 months</t>
        </is>
      </c>
      <c r="B17" s="6" t="n">
        <v>0</v>
      </c>
      <c r="C17" s="6" t="n">
        <v>30230</v>
      </c>
    </row>
    <row r="18">
      <c r="A18" s="4" t="inlineStr">
        <is>
          <t>Total</t>
        </is>
      </c>
      <c r="B18" s="6" t="n">
        <v>25804</v>
      </c>
      <c r="C18" s="6" t="n">
        <v>50638</v>
      </c>
    </row>
    <row r="19">
      <c r="A19" s="4" t="inlineStr">
        <is>
          <t>Commercial paper</t>
        </is>
      </c>
      <c r="B19" s="4" t="inlineStr">
        <is>
          <t xml:space="preserve"> </t>
        </is>
      </c>
      <c r="C19" s="4" t="inlineStr">
        <is>
          <t xml:space="preserve"> </t>
        </is>
      </c>
    </row>
    <row r="20">
      <c r="A20" s="3" t="inlineStr">
        <is>
          <t>Gross Unrealized Losses</t>
        </is>
      </c>
      <c r="B20" s="4" t="inlineStr">
        <is>
          <t xml:space="preserve"> </t>
        </is>
      </c>
      <c r="C20" s="4" t="inlineStr">
        <is>
          <t xml:space="preserve"> </t>
        </is>
      </c>
    </row>
    <row r="21">
      <c r="A21" s="4" t="inlineStr">
        <is>
          <t>Securities in Unrealized Loss Position Less than 12 months</t>
        </is>
      </c>
      <c r="B21" s="6" t="n">
        <v>6</v>
      </c>
      <c r="C21" s="6" t="n">
        <v>9</v>
      </c>
    </row>
    <row r="22">
      <c r="A22" s="4" t="inlineStr">
        <is>
          <t>Securities in Unrealized Loss Position Greater than 12 months</t>
        </is>
      </c>
      <c r="B22" s="6" t="n">
        <v>0</v>
      </c>
      <c r="C22" s="6" t="n">
        <v>0</v>
      </c>
    </row>
    <row r="23">
      <c r="A23" s="4" t="inlineStr">
        <is>
          <t>Total</t>
        </is>
      </c>
      <c r="B23" s="6" t="n">
        <v>6</v>
      </c>
      <c r="C23" s="6" t="n">
        <v>9</v>
      </c>
    </row>
    <row r="24">
      <c r="A24" s="3" t="inlineStr">
        <is>
          <t>Fair Market Value</t>
        </is>
      </c>
      <c r="B24" s="4" t="inlineStr">
        <is>
          <t xml:space="preserve"> </t>
        </is>
      </c>
      <c r="C24" s="4" t="inlineStr">
        <is>
          <t xml:space="preserve"> </t>
        </is>
      </c>
    </row>
    <row r="25">
      <c r="A25" s="4" t="inlineStr">
        <is>
          <t>Securities in Unrealized Loss Position Less than 12 months</t>
        </is>
      </c>
      <c r="B25" s="6" t="n">
        <v>28895</v>
      </c>
      <c r="C25" s="6" t="n">
        <v>18644</v>
      </c>
    </row>
    <row r="26">
      <c r="A26" s="4" t="inlineStr">
        <is>
          <t>Securities in Unrealized Loss Position Greater than 12 months</t>
        </is>
      </c>
      <c r="B26" s="6" t="n">
        <v>0</v>
      </c>
      <c r="C26" s="6" t="n">
        <v>0</v>
      </c>
    </row>
    <row r="27">
      <c r="A27" s="4" t="inlineStr">
        <is>
          <t>Total</t>
        </is>
      </c>
      <c r="B27" s="6" t="n">
        <v>28895</v>
      </c>
      <c r="C27" s="6" t="n">
        <v>18644</v>
      </c>
    </row>
    <row r="28">
      <c r="A28" s="4" t="inlineStr">
        <is>
          <t>Corporate debt securities</t>
        </is>
      </c>
      <c r="B28" s="4" t="inlineStr">
        <is>
          <t xml:space="preserve"> </t>
        </is>
      </c>
      <c r="C28" s="4" t="inlineStr">
        <is>
          <t xml:space="preserve"> </t>
        </is>
      </c>
    </row>
    <row r="29">
      <c r="A29" s="3" t="inlineStr">
        <is>
          <t>Gross Unrealized Losses</t>
        </is>
      </c>
      <c r="B29" s="4" t="inlineStr">
        <is>
          <t xml:space="preserve"> </t>
        </is>
      </c>
      <c r="C29" s="4" t="inlineStr">
        <is>
          <t xml:space="preserve"> </t>
        </is>
      </c>
    </row>
    <row r="30">
      <c r="A30" s="4" t="inlineStr">
        <is>
          <t>Securities in Unrealized Loss Position Less than 12 months</t>
        </is>
      </c>
      <c r="B30" s="4" t="inlineStr">
        <is>
          <t xml:space="preserve"> </t>
        </is>
      </c>
      <c r="C30" s="6" t="n">
        <v>37</v>
      </c>
    </row>
    <row r="31">
      <c r="A31" s="4" t="inlineStr">
        <is>
          <t>Securities in Unrealized Loss Position Greater than 12 months</t>
        </is>
      </c>
      <c r="B31" s="4" t="inlineStr">
        <is>
          <t xml:space="preserve"> </t>
        </is>
      </c>
      <c r="C31" s="6" t="n">
        <v>0</v>
      </c>
    </row>
    <row r="32">
      <c r="A32" s="4" t="inlineStr">
        <is>
          <t>Total</t>
        </is>
      </c>
      <c r="B32" s="4" t="inlineStr">
        <is>
          <t xml:space="preserve"> </t>
        </is>
      </c>
      <c r="C32" s="6" t="n">
        <v>37</v>
      </c>
    </row>
    <row r="33">
      <c r="A33" s="3" t="inlineStr">
        <is>
          <t>Fair Market Value</t>
        </is>
      </c>
      <c r="B33" s="4" t="inlineStr">
        <is>
          <t xml:space="preserve"> </t>
        </is>
      </c>
      <c r="C33" s="4" t="inlineStr">
        <is>
          <t xml:space="preserve"> </t>
        </is>
      </c>
    </row>
    <row r="34">
      <c r="A34" s="4" t="inlineStr">
        <is>
          <t>Securities in Unrealized Loss Position Less than 12 months</t>
        </is>
      </c>
      <c r="B34" s="4" t="inlineStr">
        <is>
          <t xml:space="preserve"> </t>
        </is>
      </c>
      <c r="C34" s="6" t="n">
        <v>6913</v>
      </c>
    </row>
    <row r="35">
      <c r="A35" s="4" t="inlineStr">
        <is>
          <t>Securities in Unrealized Loss Position Greater than 12 months</t>
        </is>
      </c>
      <c r="B35" s="4" t="inlineStr">
        <is>
          <t xml:space="preserve"> </t>
        </is>
      </c>
      <c r="C35" s="6" t="n">
        <v>0</v>
      </c>
    </row>
    <row r="36">
      <c r="A36" s="4" t="inlineStr">
        <is>
          <t>Total</t>
        </is>
      </c>
      <c r="B36" s="4" t="inlineStr">
        <is>
          <t xml:space="preserve"> </t>
        </is>
      </c>
      <c r="C36" s="6" t="n">
        <v>6913</v>
      </c>
    </row>
    <row r="37">
      <c r="A37" s="4" t="inlineStr">
        <is>
          <t>Agency securities</t>
        </is>
      </c>
      <c r="B37" s="4" t="inlineStr">
        <is>
          <t xml:space="preserve"> </t>
        </is>
      </c>
      <c r="C37" s="4" t="inlineStr">
        <is>
          <t xml:space="preserve"> </t>
        </is>
      </c>
    </row>
    <row r="38">
      <c r="A38" s="3" t="inlineStr">
        <is>
          <t>Gross Unrealized Losses</t>
        </is>
      </c>
      <c r="B38" s="4" t="inlineStr">
        <is>
          <t xml:space="preserve"> </t>
        </is>
      </c>
      <c r="C38" s="4" t="inlineStr">
        <is>
          <t xml:space="preserve"> </t>
        </is>
      </c>
    </row>
    <row r="39">
      <c r="A39" s="4" t="inlineStr">
        <is>
          <t>Securities in Unrealized Loss Position Less than 12 months</t>
        </is>
      </c>
      <c r="B39" s="6" t="n">
        <v>176</v>
      </c>
      <c r="C39" s="6" t="n">
        <v>229</v>
      </c>
    </row>
    <row r="40">
      <c r="A40" s="4" t="inlineStr">
        <is>
          <t>Securities in Unrealized Loss Position Greater than 12 months</t>
        </is>
      </c>
      <c r="B40" s="6" t="n">
        <v>1</v>
      </c>
      <c r="C40" s="6" t="n">
        <v>195</v>
      </c>
    </row>
    <row r="41">
      <c r="A41" s="4" t="inlineStr">
        <is>
          <t>Total</t>
        </is>
      </c>
      <c r="B41" s="6" t="n">
        <v>177</v>
      </c>
      <c r="C41" s="6" t="n">
        <v>424</v>
      </c>
    </row>
    <row r="42">
      <c r="A42" s="3" t="inlineStr">
        <is>
          <t>Fair Market Value</t>
        </is>
      </c>
      <c r="B42" s="4" t="inlineStr">
        <is>
          <t xml:space="preserve"> </t>
        </is>
      </c>
      <c r="C42" s="4" t="inlineStr">
        <is>
          <t xml:space="preserve"> </t>
        </is>
      </c>
    </row>
    <row r="43">
      <c r="A43" s="4" t="inlineStr">
        <is>
          <t>Securities in Unrealized Loss Position Less than 12 months</t>
        </is>
      </c>
      <c r="B43" s="6" t="n">
        <v>32873</v>
      </c>
      <c r="C43" s="6" t="n">
        <v>85039</v>
      </c>
    </row>
    <row r="44">
      <c r="A44" s="4" t="inlineStr">
        <is>
          <t>Securities in Unrealized Loss Position Greater than 12 months</t>
        </is>
      </c>
      <c r="B44" s="6" t="n">
        <v>5000</v>
      </c>
      <c r="C44" s="6" t="n">
        <v>25704</v>
      </c>
    </row>
    <row r="45">
      <c r="A45" s="4" t="inlineStr">
        <is>
          <t>Total</t>
        </is>
      </c>
      <c r="B45" s="5" t="n">
        <v>37873</v>
      </c>
      <c r="C45" s="5" t="n">
        <v>1107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Credit losses on investments</t>
        </is>
      </c>
      <c r="B4" s="5" t="n">
        <v>0</v>
      </c>
      <c r="C4" s="5" t="n">
        <v>0</v>
      </c>
    </row>
    <row r="5">
      <c r="A5" s="4" t="inlineStr">
        <is>
          <t>Allowance for credit losses</t>
        </is>
      </c>
      <c r="B5" s="5" t="n">
        <v>0</v>
      </c>
      <c r="C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10610</v>
      </c>
      <c r="C3" s="5" t="n">
        <v>8901</v>
      </c>
    </row>
    <row r="4">
      <c r="A4" s="4" t="inlineStr">
        <is>
          <t>Less: Accumulated depreciation</t>
        </is>
      </c>
      <c r="B4" s="6" t="n">
        <v>-6534</v>
      </c>
      <c r="C4" s="6" t="n">
        <v>-4634</v>
      </c>
    </row>
    <row r="5">
      <c r="A5" s="4" t="inlineStr">
        <is>
          <t>Total</t>
        </is>
      </c>
      <c r="B5" s="6" t="n">
        <v>4076</v>
      </c>
      <c r="C5" s="6" t="n">
        <v>426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469</v>
      </c>
      <c r="C8" s="6" t="n">
        <v>6337</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18</v>
      </c>
      <c r="C11" s="6" t="n">
        <v>118</v>
      </c>
    </row>
    <row r="12">
      <c r="A12" s="4" t="inlineStr">
        <is>
          <t>Computer hard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484</v>
      </c>
      <c r="C14" s="6" t="n">
        <v>222</v>
      </c>
    </row>
    <row r="15">
      <c r="A15" s="4" t="inlineStr">
        <is>
          <t>Furniture, fixtures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324</v>
      </c>
      <c r="C17" s="6" t="n">
        <v>324</v>
      </c>
    </row>
    <row r="18">
      <c r="A18" s="4" t="inlineStr">
        <is>
          <t>Prototype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29</v>
      </c>
      <c r="C20" s="6" t="n">
        <v>996</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1186</v>
      </c>
      <c r="C23" s="5" t="n">
        <v>9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200000000</v>
      </c>
      <c r="C4" s="6" t="n">
        <v>2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001</v>
      </c>
      <c r="C7" s="7" t="n">
        <v>0.0001</v>
      </c>
    </row>
    <row r="8">
      <c r="A8" s="4" t="inlineStr">
        <is>
          <t>Common stock, shares authorized (in shares)</t>
        </is>
      </c>
      <c r="B8" s="6" t="n">
        <v>1000000000</v>
      </c>
      <c r="C8" s="6" t="n">
        <v>1000000000</v>
      </c>
    </row>
    <row r="9">
      <c r="A9" s="4" t="inlineStr">
        <is>
          <t>Common stock, shares issued (in shares)</t>
        </is>
      </c>
      <c r="B9" s="6" t="n">
        <v>126106176</v>
      </c>
      <c r="C9" s="6" t="n">
        <v>125068601</v>
      </c>
    </row>
    <row r="10">
      <c r="A10" s="4" t="inlineStr">
        <is>
          <t>Common stock, shares outstanding (in shares)</t>
        </is>
      </c>
      <c r="B10" s="6" t="n">
        <v>126106176</v>
      </c>
      <c r="C10" s="6" t="n">
        <v>1250686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osition of Certain Consolidated Financial Statement Line Items - Narrativ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1975</v>
      </c>
      <c r="C4" s="5" t="n">
        <v>1849</v>
      </c>
    </row>
    <row r="5">
      <c r="A5" s="4" t="inlineStr">
        <is>
          <t>Restricted cash</t>
        </is>
      </c>
      <c r="B5" s="6" t="n">
        <v>1000</v>
      </c>
      <c r="C5" s="6" t="n">
        <v>1000</v>
      </c>
    </row>
    <row r="6">
      <c r="A6" s="4" t="inlineStr">
        <is>
          <t>Deposits</t>
        </is>
      </c>
      <c r="B6" s="5" t="n">
        <v>200</v>
      </c>
      <c r="C6" s="5" t="n">
        <v>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Consolidated Financial Statement Line Items - Accrued Expenses and Other Liabiliti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Employee compensation</t>
        </is>
      </c>
      <c r="B3" s="5" t="n">
        <v>1343</v>
      </c>
      <c r="C3" s="5" t="n">
        <v>2590</v>
      </c>
    </row>
    <row r="4">
      <c r="A4" s="4" t="inlineStr">
        <is>
          <t>Accrued research and development</t>
        </is>
      </c>
      <c r="B4" s="6" t="n">
        <v>468</v>
      </c>
      <c r="C4" s="6" t="n">
        <v>731</v>
      </c>
    </row>
    <row r="5">
      <c r="A5" s="4" t="inlineStr">
        <is>
          <t>Accrued professional and consulting fees</t>
        </is>
      </c>
      <c r="B5" s="6" t="n">
        <v>219</v>
      </c>
      <c r="C5" s="6" t="n">
        <v>245</v>
      </c>
    </row>
    <row r="6">
      <c r="A6" s="4" t="inlineStr">
        <is>
          <t>Other</t>
        </is>
      </c>
      <c r="B6" s="6" t="n">
        <v>518</v>
      </c>
      <c r="C6" s="6" t="n">
        <v>379</v>
      </c>
    </row>
    <row r="7">
      <c r="A7" s="4" t="inlineStr">
        <is>
          <t>Total</t>
        </is>
      </c>
      <c r="B7" s="5" t="n">
        <v>2548</v>
      </c>
      <c r="C7" s="5" t="n">
        <v>394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osition of Certain Consolidated Financial Statement Line Items - Cash, Cash Equivalents and Restricted Cash (Details) - USD ($) $ in Thousands</t>
        </is>
      </c>
      <c r="B1" s="2" t="inlineStr">
        <is>
          <t>Dec. 31, 2024</t>
        </is>
      </c>
      <c r="C1" s="2" t="inlineStr">
        <is>
          <t>Dec. 31, 2023</t>
        </is>
      </c>
      <c r="D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27646</v>
      </c>
      <c r="C3" s="5" t="n">
        <v>19397</v>
      </c>
      <c r="D3" s="4" t="inlineStr">
        <is>
          <t xml:space="preserve"> </t>
        </is>
      </c>
    </row>
    <row r="4">
      <c r="A4" s="4" t="inlineStr">
        <is>
          <t>Restricted cash included in other long-term assets</t>
        </is>
      </c>
      <c r="B4" s="6" t="n">
        <v>1002</v>
      </c>
      <c r="C4" s="6" t="n">
        <v>1002</v>
      </c>
      <c r="D4" s="4" t="inlineStr">
        <is>
          <t xml:space="preserve"> </t>
        </is>
      </c>
    </row>
    <row r="5">
      <c r="A5" s="4" t="inlineStr">
        <is>
          <t>Total</t>
        </is>
      </c>
      <c r="B5" s="5" t="n">
        <v>28648</v>
      </c>
      <c r="C5" s="5" t="n">
        <v>20399</v>
      </c>
      <c r="D5" s="5" t="n">
        <v>11547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Common Stock - Narrative (Details) - shares</t>
        </is>
      </c>
      <c r="B1" s="2" t="inlineStr">
        <is>
          <t>Dec. 31, 2024</t>
        </is>
      </c>
      <c r="C1" s="2" t="inlineStr">
        <is>
          <t>Dec. 31, 2023</t>
        </is>
      </c>
    </row>
    <row r="2">
      <c r="A2" s="3" t="inlineStr">
        <is>
          <t>Equity [Abstract]</t>
        </is>
      </c>
      <c r="B2" s="4" t="inlineStr">
        <is>
          <t xml:space="preserve"> </t>
        </is>
      </c>
      <c r="C2" s="4" t="inlineStr">
        <is>
          <t xml:space="preserve"> </t>
        </is>
      </c>
    </row>
    <row r="3">
      <c r="A3" s="4" t="inlineStr">
        <is>
          <t>Common stock, shares outstanding (in shares)</t>
        </is>
      </c>
      <c r="B3" s="6" t="n">
        <v>126106176</v>
      </c>
      <c r="C3" s="6" t="n">
        <v>125068601</v>
      </c>
    </row>
    <row r="4">
      <c r="A4" s="4" t="inlineStr">
        <is>
          <t>Common stock, shares issued (in shares)</t>
        </is>
      </c>
      <c r="B4" s="6" t="n">
        <v>126106176</v>
      </c>
      <c r="C4" s="6" t="n">
        <v>1250686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on Stock - Common Stock Reserved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Stock options issued and outstanding (in shares)</t>
        </is>
      </c>
      <c r="B3" s="6" t="n">
        <v>16634775</v>
      </c>
      <c r="C3" s="6" t="n">
        <v>14676335</v>
      </c>
    </row>
    <row r="4">
      <c r="A4" s="4" t="inlineStr">
        <is>
          <t>Total shares of common stock reserved (in shares)</t>
        </is>
      </c>
      <c r="B4" s="6" t="n">
        <v>44927574</v>
      </c>
      <c r="C4" s="6" t="n">
        <v>38461033</v>
      </c>
    </row>
    <row r="5">
      <c r="A5" s="4" t="inlineStr">
        <is>
          <t>2021 Equity Incentive Pla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available for grant (in shares)</t>
        </is>
      </c>
      <c r="B7" s="6" t="n">
        <v>23784439</v>
      </c>
      <c r="C7" s="6" t="n">
        <v>20279560</v>
      </c>
    </row>
    <row r="8">
      <c r="A8" s="4" t="inlineStr">
        <is>
          <t>2021 Employee Stock Purchase Plan</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Shares available for grant (in shares)</t>
        </is>
      </c>
      <c r="B10" s="6" t="n">
        <v>4508360</v>
      </c>
      <c r="C10" s="6" t="n">
        <v>35051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0</v>
      </c>
      <c r="C4" s="5" t="n">
        <v>0</v>
      </c>
      <c r="D4" s="4" t="inlineStr">
        <is>
          <t xml:space="preserve"> </t>
        </is>
      </c>
    </row>
    <row r="5">
      <c r="A5" s="4" t="inlineStr">
        <is>
          <t>Tax liability</t>
        </is>
      </c>
      <c r="B5" s="6" t="n">
        <v>0</v>
      </c>
      <c r="C5" s="6" t="n">
        <v>0</v>
      </c>
      <c r="D5" s="4" t="inlineStr">
        <is>
          <t xml:space="preserve"> </t>
        </is>
      </c>
    </row>
    <row r="6">
      <c r="A6" s="4" t="inlineStr">
        <is>
          <t>Increase in valuation allowance</t>
        </is>
      </c>
      <c r="B6" s="6" t="n">
        <v>20200000</v>
      </c>
      <c r="C6" s="6" t="n">
        <v>17000000</v>
      </c>
      <c r="D6" s="4" t="inlineStr">
        <is>
          <t xml:space="preserve"> </t>
        </is>
      </c>
    </row>
    <row r="7">
      <c r="A7" s="4" t="inlineStr">
        <is>
          <t>Valuation allowance</t>
        </is>
      </c>
      <c r="B7" s="6" t="n">
        <v>78381000</v>
      </c>
      <c r="C7" s="6" t="n">
        <v>58215000</v>
      </c>
      <c r="D7" s="4" t="inlineStr">
        <is>
          <t xml:space="preserve"> </t>
        </is>
      </c>
    </row>
    <row r="8">
      <c r="A8" s="4" t="inlineStr">
        <is>
          <t>Unrecognized tax benefits</t>
        </is>
      </c>
      <c r="B8" s="6" t="n">
        <v>3146000</v>
      </c>
      <c r="C8" s="5" t="n">
        <v>2365000</v>
      </c>
      <c r="D8" s="5" t="n">
        <v>1544000</v>
      </c>
    </row>
    <row r="9">
      <c r="A9" s="4" t="inlineStr">
        <is>
          <t>Unrecognized tax benefits that would impact effective tax rate</t>
        </is>
      </c>
      <c r="B9" s="6" t="n">
        <v>0</v>
      </c>
      <c r="C9" s="4" t="inlineStr">
        <is>
          <t xml:space="preserve"> </t>
        </is>
      </c>
      <c r="D9" s="4" t="inlineStr">
        <is>
          <t xml:space="preserve"> </t>
        </is>
      </c>
    </row>
    <row r="10">
      <c r="A10" s="4" t="inlineStr">
        <is>
          <t>Tax credit carryforward, offset by valuation allowance</t>
        </is>
      </c>
      <c r="B10" s="6" t="n">
        <v>0</v>
      </c>
      <c r="C10" s="4" t="inlineStr">
        <is>
          <t xml:space="preserve"> </t>
        </is>
      </c>
      <c r="D10" s="4" t="inlineStr">
        <is>
          <t xml:space="preserve"> </t>
        </is>
      </c>
    </row>
    <row r="11">
      <c r="A11" s="4" t="inlineStr">
        <is>
          <t>Decrease in unrecognized tax benefits, reasonably possible</t>
        </is>
      </c>
      <c r="B11" s="6" t="n">
        <v>0</v>
      </c>
      <c r="C11" s="4" t="inlineStr">
        <is>
          <t xml:space="preserve"> </t>
        </is>
      </c>
      <c r="D11" s="4" t="inlineStr">
        <is>
          <t xml:space="preserve"> </t>
        </is>
      </c>
    </row>
    <row r="12">
      <c r="A12" s="4" t="inlineStr">
        <is>
          <t>Increase in unrecognized tax benefits, reasonably possible</t>
        </is>
      </c>
      <c r="B12" s="6" t="n">
        <v>0</v>
      </c>
      <c r="C12" s="4" t="inlineStr">
        <is>
          <t xml:space="preserve"> </t>
        </is>
      </c>
      <c r="D12" s="4" t="inlineStr">
        <is>
          <t xml:space="preserve"> </t>
        </is>
      </c>
    </row>
    <row r="13">
      <c r="A13" s="4" t="inlineStr">
        <is>
          <t>Domestic Tax Jurisdiction</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 subject to expiration</t>
        </is>
      </c>
      <c r="B15" s="6" t="n">
        <v>500000</v>
      </c>
      <c r="C15" s="4" t="inlineStr">
        <is>
          <t xml:space="preserve"> </t>
        </is>
      </c>
      <c r="D15" s="4" t="inlineStr">
        <is>
          <t xml:space="preserve"> </t>
        </is>
      </c>
    </row>
    <row r="16">
      <c r="A16" s="4" t="inlineStr">
        <is>
          <t>Operating loss carryforwards, not subject to expiration</t>
        </is>
      </c>
      <c r="B16" s="6" t="n">
        <v>105100000</v>
      </c>
      <c r="C16" s="4" t="inlineStr">
        <is>
          <t xml:space="preserve"> </t>
        </is>
      </c>
      <c r="D16" s="4" t="inlineStr">
        <is>
          <t xml:space="preserve"> </t>
        </is>
      </c>
    </row>
    <row r="17">
      <c r="A17" s="4" t="inlineStr">
        <is>
          <t>Domestic Tax Jurisdiction | Research Tax Credit Carryforward</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 amount</t>
        </is>
      </c>
      <c r="B19" s="6" t="n">
        <v>9400000</v>
      </c>
      <c r="C19" s="4" t="inlineStr">
        <is>
          <t xml:space="preserve"> </t>
        </is>
      </c>
      <c r="D19" s="4" t="inlineStr">
        <is>
          <t xml:space="preserve"> </t>
        </is>
      </c>
    </row>
    <row r="20">
      <c r="A20" s="4" t="inlineStr">
        <is>
          <t>State and Local Jurisdiction</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Operating loss carryforwards, subject to expiration</t>
        </is>
      </c>
      <c r="B22" s="6" t="n">
        <v>150400000</v>
      </c>
      <c r="C22" s="4" t="inlineStr">
        <is>
          <t xml:space="preserve"> </t>
        </is>
      </c>
      <c r="D22" s="4" t="inlineStr">
        <is>
          <t xml:space="preserve"> </t>
        </is>
      </c>
    </row>
    <row r="23">
      <c r="A23" s="4" t="inlineStr">
        <is>
          <t>State and Local Jurisdiction | Research Tax Credit Carryforward</t>
        </is>
      </c>
      <c r="B23" s="4" t="inlineStr">
        <is>
          <t xml:space="preserve"> </t>
        </is>
      </c>
      <c r="C23" s="4" t="inlineStr">
        <is>
          <t xml:space="preserve"> </t>
        </is>
      </c>
      <c r="D23" s="4" t="inlineStr">
        <is>
          <t xml:space="preserve"> </t>
        </is>
      </c>
    </row>
    <row r="24">
      <c r="A24" s="3" t="inlineStr">
        <is>
          <t>Operating Loss Carryforwards [Line Items]</t>
        </is>
      </c>
      <c r="B24" s="4" t="inlineStr">
        <is>
          <t xml:space="preserve"> </t>
        </is>
      </c>
      <c r="C24" s="4" t="inlineStr">
        <is>
          <t xml:space="preserve"> </t>
        </is>
      </c>
      <c r="D24" s="4" t="inlineStr">
        <is>
          <t xml:space="preserve"> </t>
        </is>
      </c>
    </row>
    <row r="25">
      <c r="A25" s="4" t="inlineStr">
        <is>
          <t>Tax credit carryforward, amount</t>
        </is>
      </c>
      <c r="B25" s="5" t="n">
        <v>63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Income Tax Reconciliation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at statutory rate</t>
        </is>
      </c>
      <c r="B4" s="5" t="n">
        <v>-14864000</v>
      </c>
      <c r="C4" s="5" t="n">
        <v>-13372000</v>
      </c>
    </row>
    <row r="5">
      <c r="A5" s="4" t="inlineStr">
        <is>
          <t>State income tax, net of federal benefit</t>
        </is>
      </c>
      <c r="B5" s="6" t="n">
        <v>-4816000</v>
      </c>
      <c r="C5" s="6" t="n">
        <v>-4027000</v>
      </c>
    </row>
    <row r="6">
      <c r="A6" s="4" t="inlineStr">
        <is>
          <t>Equity-based compensation</t>
        </is>
      </c>
      <c r="B6" s="6" t="n">
        <v>1566000</v>
      </c>
      <c r="C6" s="6" t="n">
        <v>2423000</v>
      </c>
    </row>
    <row r="7">
      <c r="A7" s="4" t="inlineStr">
        <is>
          <t>Tax credits generated in current year</t>
        </is>
      </c>
      <c r="B7" s="6" t="n">
        <v>-2091000</v>
      </c>
      <c r="C7" s="6" t="n">
        <v>-2075000</v>
      </c>
    </row>
    <row r="8">
      <c r="A8" s="4" t="inlineStr">
        <is>
          <t>Valuation allowance change</t>
        </is>
      </c>
      <c r="B8" s="6" t="n">
        <v>20167000</v>
      </c>
      <c r="C8" s="6" t="n">
        <v>17011000</v>
      </c>
    </row>
    <row r="9">
      <c r="A9" s="4" t="inlineStr">
        <is>
          <t>Other</t>
        </is>
      </c>
      <c r="B9" s="6" t="n">
        <v>38000</v>
      </c>
      <c r="C9" s="6" t="n">
        <v>40000</v>
      </c>
    </row>
    <row r="10">
      <c r="A10" s="4" t="inlineStr">
        <is>
          <t>Total</t>
        </is>
      </c>
      <c r="B10" s="5" t="n">
        <v>0</v>
      </c>
      <c r="C10"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Depreciation and amortization</t>
        </is>
      </c>
      <c r="B3" s="5" t="n">
        <v>4287</v>
      </c>
      <c r="C3" s="5" t="n">
        <v>6508</v>
      </c>
    </row>
    <row r="4">
      <c r="A4" s="4" t="inlineStr">
        <is>
          <t>Capitalized research and development</t>
        </is>
      </c>
      <c r="B4" s="6" t="n">
        <v>23844</v>
      </c>
      <c r="C4" s="6" t="n">
        <v>16502</v>
      </c>
    </row>
    <row r="5">
      <c r="A5" s="4" t="inlineStr">
        <is>
          <t>Loss carryforwards</t>
        </is>
      </c>
      <c r="B5" s="6" t="n">
        <v>32740</v>
      </c>
      <c r="C5" s="6" t="n">
        <v>21617</v>
      </c>
    </row>
    <row r="6">
      <c r="A6" s="4" t="inlineStr">
        <is>
          <t>Lease liabilities</t>
        </is>
      </c>
      <c r="B6" s="6" t="n">
        <v>8158</v>
      </c>
      <c r="C6" s="6" t="n">
        <v>9213</v>
      </c>
    </row>
    <row r="7">
      <c r="A7" s="4" t="inlineStr">
        <is>
          <t>Tax credit carryforwards</t>
        </is>
      </c>
      <c r="B7" s="6" t="n">
        <v>11526</v>
      </c>
      <c r="C7" s="6" t="n">
        <v>8438</v>
      </c>
    </row>
    <row r="8">
      <c r="A8" s="4" t="inlineStr">
        <is>
          <t>Equity-based compensation</t>
        </is>
      </c>
      <c r="B8" s="6" t="n">
        <v>5330</v>
      </c>
      <c r="C8" s="6" t="n">
        <v>4196</v>
      </c>
    </row>
    <row r="9">
      <c r="A9" s="4" t="inlineStr">
        <is>
          <t>Other accruals and reserves</t>
        </is>
      </c>
      <c r="B9" s="6" t="n">
        <v>59</v>
      </c>
      <c r="C9" s="6" t="n">
        <v>424</v>
      </c>
    </row>
    <row r="10">
      <c r="A10" s="4" t="inlineStr">
        <is>
          <t>Total deferred tax assets</t>
        </is>
      </c>
      <c r="B10" s="6" t="n">
        <v>85944</v>
      </c>
      <c r="C10" s="6" t="n">
        <v>66898</v>
      </c>
    </row>
    <row r="11">
      <c r="A11" s="4" t="inlineStr">
        <is>
          <t>Valuation allowance for deferred tax assets</t>
        </is>
      </c>
      <c r="B11" s="6" t="n">
        <v>-78381</v>
      </c>
      <c r="C11" s="6" t="n">
        <v>-58215</v>
      </c>
    </row>
    <row r="12">
      <c r="A12" s="4" t="inlineStr">
        <is>
          <t>Total deferred tax assets, net of valuation allowance</t>
        </is>
      </c>
      <c r="B12" s="6" t="n">
        <v>7563</v>
      </c>
      <c r="C12" s="6" t="n">
        <v>8683</v>
      </c>
    </row>
    <row r="13">
      <c r="A13" s="3" t="inlineStr">
        <is>
          <t>Deferred tax liability</t>
        </is>
      </c>
      <c r="B13" s="4" t="inlineStr">
        <is>
          <t xml:space="preserve"> </t>
        </is>
      </c>
      <c r="C13" s="4" t="inlineStr">
        <is>
          <t xml:space="preserve"> </t>
        </is>
      </c>
    </row>
    <row r="14">
      <c r="A14" s="4" t="inlineStr">
        <is>
          <t>Right-of-use assets</t>
        </is>
      </c>
      <c r="B14" s="6" t="n">
        <v>-7563</v>
      </c>
      <c r="C14" s="6" t="n">
        <v>-8683</v>
      </c>
    </row>
    <row r="15">
      <c r="A15" s="4" t="inlineStr">
        <is>
          <t>Net deferred tax assets (liability)</t>
        </is>
      </c>
      <c r="B15" s="5" t="n">
        <v>0</v>
      </c>
      <c r="C15"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2365</v>
      </c>
      <c r="C4" s="5" t="n">
        <v>1544</v>
      </c>
    </row>
    <row r="5">
      <c r="A5" s="4" t="inlineStr">
        <is>
          <t>Increase based on current year tax positions</t>
        </is>
      </c>
      <c r="B5" s="6" t="n">
        <v>838</v>
      </c>
      <c r="C5" s="6" t="n">
        <v>812</v>
      </c>
    </row>
    <row r="6">
      <c r="A6" s="4" t="inlineStr">
        <is>
          <t>Decrease for prior year tax positions</t>
        </is>
      </c>
      <c r="B6" s="6" t="n">
        <v>-57</v>
      </c>
      <c r="C6" s="4" t="inlineStr">
        <is>
          <t xml:space="preserve"> </t>
        </is>
      </c>
    </row>
    <row r="7">
      <c r="A7" s="4" t="inlineStr">
        <is>
          <t>Increase for prior year tax positions</t>
        </is>
      </c>
      <c r="B7" s="4" t="inlineStr">
        <is>
          <t xml:space="preserve"> </t>
        </is>
      </c>
      <c r="C7" s="6" t="n">
        <v>9</v>
      </c>
    </row>
    <row r="8">
      <c r="A8" s="4" t="inlineStr">
        <is>
          <t>Ending balance</t>
        </is>
      </c>
      <c r="B8" s="5" t="n">
        <v>3146</v>
      </c>
      <c r="C8" s="5" t="n">
        <v>236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Incentive Plans and Stock-based Compensation - Narrative (Details) - USD ($) $ / shares in Units, $ in Mill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9" t="n">
        <v>13.2</v>
      </c>
      <c r="C4" s="4" t="inlineStr">
        <is>
          <t xml:space="preserve"> </t>
        </is>
      </c>
    </row>
    <row r="5">
      <c r="A5" s="4" t="inlineStr">
        <is>
          <t>Unrecognized compensation expense, period for recognition</t>
        </is>
      </c>
      <c r="B5" s="4" t="inlineStr">
        <is>
          <t>2 years 3 months 18 days</t>
        </is>
      </c>
      <c r="C5" s="4" t="inlineStr">
        <is>
          <t xml:space="preserve"> </t>
        </is>
      </c>
    </row>
    <row r="6">
      <c r="A6" s="4" t="inlineStr">
        <is>
          <t>Intrinsic value of options exercised</t>
        </is>
      </c>
      <c r="B6" s="9" t="n">
        <v>1.3</v>
      </c>
      <c r="C6" s="9" t="n">
        <v>0.1</v>
      </c>
    </row>
    <row r="7">
      <c r="A7" s="4" t="inlineStr">
        <is>
          <t>Weighted average grant date fair value (in dollars per share)</t>
        </is>
      </c>
      <c r="B7" s="8" t="n">
        <v>2.16</v>
      </c>
      <c r="C7" s="8" t="n">
        <v>1.98</v>
      </c>
    </row>
    <row r="8">
      <c r="A8" s="4" t="inlineStr">
        <is>
          <t>2021 Employee Stock Purchase Pla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available for grant (in shares)</t>
        </is>
      </c>
      <c r="B10" s="6" t="n">
        <v>4508360</v>
      </c>
      <c r="C10" s="6" t="n">
        <v>3505138</v>
      </c>
    </row>
    <row r="11">
      <c r="A11" s="4" t="inlineStr">
        <is>
          <t>Additional shares authorized (in shares)</t>
        </is>
      </c>
      <c r="B11" s="6" t="n">
        <v>3734500</v>
      </c>
      <c r="C11" s="4" t="inlineStr">
        <is>
          <t xml:space="preserve"> </t>
        </is>
      </c>
    </row>
    <row r="12">
      <c r="A12" s="4" t="inlineStr">
        <is>
          <t>Percentage of outstanding stock maximum</t>
        </is>
      </c>
      <c r="B12" s="10" t="n">
        <v>0.01</v>
      </c>
      <c r="C12" s="4" t="inlineStr">
        <is>
          <t xml:space="preserve"> </t>
        </is>
      </c>
    </row>
    <row r="13">
      <c r="A13" s="4" t="inlineStr">
        <is>
          <t>2021 Equity Incentive Plan</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s available for grant (in shares)</t>
        </is>
      </c>
      <c r="B15" s="6" t="n">
        <v>23784439</v>
      </c>
      <c r="C15" s="6" t="n">
        <v>20279560</v>
      </c>
    </row>
    <row r="16">
      <c r="A16" s="4" t="inlineStr">
        <is>
          <t>Additional shares authorized (in shares)</t>
        </is>
      </c>
      <c r="B16" s="6" t="n">
        <v>18672200</v>
      </c>
      <c r="C16" s="4" t="inlineStr">
        <is>
          <t xml:space="preserve"> </t>
        </is>
      </c>
    </row>
    <row r="17">
      <c r="A17" s="4" t="inlineStr">
        <is>
          <t>Percentage of outstanding stock maximum</t>
        </is>
      </c>
      <c r="B17" s="10" t="n">
        <v>0.05</v>
      </c>
      <c r="C17" s="4" t="inlineStr">
        <is>
          <t xml:space="preserve"> </t>
        </is>
      </c>
    </row>
    <row r="18">
      <c r="A18" s="4" t="inlineStr">
        <is>
          <t>Award expiration period</t>
        </is>
      </c>
      <c r="B18" s="4" t="inlineStr">
        <is>
          <t>10 years</t>
        </is>
      </c>
      <c r="C18" s="4" t="inlineStr">
        <is>
          <t xml:space="preserve"> </t>
        </is>
      </c>
    </row>
    <row r="19">
      <c r="A19" s="4" t="inlineStr">
        <is>
          <t>Employee stock purchase plan | 2021 Employee Stock Purchase Plan</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maximum employee subscription rate</t>
        </is>
      </c>
      <c r="B21" s="10" t="n">
        <v>0.15</v>
      </c>
      <c r="C21" s="4" t="inlineStr">
        <is>
          <t xml:space="preserve"> </t>
        </is>
      </c>
    </row>
    <row r="22">
      <c r="A22" s="4" t="inlineStr">
        <is>
          <t>Purchase price of common stock, percent</t>
        </is>
      </c>
      <c r="B22" s="10" t="n">
        <v>0.85</v>
      </c>
      <c r="C22" s="4" t="inlineStr">
        <is>
          <t xml:space="preserve"> </t>
        </is>
      </c>
    </row>
    <row r="23">
      <c r="A23" s="4" t="inlineStr">
        <is>
          <t>Option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Expected dividend rate</t>
        </is>
      </c>
      <c r="B25" s="10" t="n">
        <v>0</v>
      </c>
      <c r="C25" s="10"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5" t="n">
        <v>50477</v>
      </c>
      <c r="C4" s="5" t="n">
        <v>47251</v>
      </c>
    </row>
    <row r="5">
      <c r="A5" s="4" t="inlineStr">
        <is>
          <t>General and administrative</t>
        </is>
      </c>
      <c r="B5" s="6" t="n">
        <v>30999</v>
      </c>
      <c r="C5" s="6" t="n">
        <v>28901</v>
      </c>
    </row>
    <row r="6">
      <c r="A6" s="4" t="inlineStr">
        <is>
          <t>Total operating expenses</t>
        </is>
      </c>
      <c r="B6" s="6" t="n">
        <v>81476</v>
      </c>
      <c r="C6" s="6" t="n">
        <v>76152</v>
      </c>
    </row>
    <row r="7">
      <c r="A7" s="3" t="inlineStr">
        <is>
          <t>Other income (expense):</t>
        </is>
      </c>
      <c r="B7" s="4" t="inlineStr">
        <is>
          <t xml:space="preserve"> </t>
        </is>
      </c>
      <c r="C7" s="4" t="inlineStr">
        <is>
          <t xml:space="preserve"> </t>
        </is>
      </c>
    </row>
    <row r="8">
      <c r="A8" s="4" t="inlineStr">
        <is>
          <t>Interest income</t>
        </is>
      </c>
      <c r="B8" s="6" t="n">
        <v>10780</v>
      </c>
      <c r="C8" s="6" t="n">
        <v>12550</v>
      </c>
    </row>
    <row r="9">
      <c r="A9" s="4" t="inlineStr">
        <is>
          <t>Other expense</t>
        </is>
      </c>
      <c r="B9" s="6" t="n">
        <v>-84</v>
      </c>
      <c r="C9" s="6" t="n">
        <v>-73</v>
      </c>
    </row>
    <row r="10">
      <c r="A10" s="4" t="inlineStr">
        <is>
          <t>Total other income</t>
        </is>
      </c>
      <c r="B10" s="6" t="n">
        <v>10696</v>
      </c>
      <c r="C10" s="6" t="n">
        <v>12477</v>
      </c>
    </row>
    <row r="11">
      <c r="A11" s="4" t="inlineStr">
        <is>
          <t>Net loss</t>
        </is>
      </c>
      <c r="B11" s="5" t="n">
        <v>-70780</v>
      </c>
      <c r="C11" s="5" t="n">
        <v>-63675</v>
      </c>
    </row>
    <row r="12">
      <c r="A12" s="4" t="inlineStr">
        <is>
          <t>Net loss per share attributable to common stockholders, basic (in dollars per share)</t>
        </is>
      </c>
      <c r="B12" s="8" t="n">
        <v>-0.5600000000000001</v>
      </c>
      <c r="C12" s="8" t="n">
        <v>-0.51</v>
      </c>
    </row>
    <row r="13">
      <c r="A13" s="4" t="inlineStr">
        <is>
          <t>Net loss per share attributable to common stockholders, diluted (in dollars per share)</t>
        </is>
      </c>
      <c r="B13" s="8" t="n">
        <v>-0.5600000000000001</v>
      </c>
      <c r="C13" s="8" t="n">
        <v>-0.51</v>
      </c>
    </row>
    <row r="14">
      <c r="A14" s="4" t="inlineStr">
        <is>
          <t>Weighted-average shares used in computing net loss per share attributable to common stockholders, basic (in shares)</t>
        </is>
      </c>
      <c r="B14" s="6" t="n">
        <v>125426509</v>
      </c>
      <c r="C14" s="6" t="n">
        <v>124919144</v>
      </c>
    </row>
    <row r="15">
      <c r="A15" s="4" t="inlineStr">
        <is>
          <t>Weighted-average shares used in computing net loss per share attributable to common stockholders, diluted (in shares)</t>
        </is>
      </c>
      <c r="B15" s="6" t="n">
        <v>125426509</v>
      </c>
      <c r="C15" s="6" t="n">
        <v>1249191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Incentive Plans and Stock-based Compensation - Significant Assumptions (Details) -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1" t="n">
        <v>0.997</v>
      </c>
      <c r="C4" s="11" t="n">
        <v>1.027</v>
      </c>
    </row>
    <row r="5">
      <c r="A5" s="4" t="inlineStr">
        <is>
          <t>Expected volatility, maximum</t>
        </is>
      </c>
      <c r="B5" s="11" t="n">
        <v>1.016</v>
      </c>
      <c r="C5" s="11" t="n">
        <v>1.075</v>
      </c>
    </row>
    <row r="6">
      <c r="A6" s="4" t="inlineStr">
        <is>
          <t>Expected dividend rate</t>
        </is>
      </c>
      <c r="B6" s="10" t="n">
        <v>0</v>
      </c>
      <c r="C6" s="10" t="n">
        <v>0</v>
      </c>
    </row>
    <row r="7">
      <c r="A7" s="4" t="inlineStr">
        <is>
          <t>Risk free interest rate, minimum</t>
        </is>
      </c>
      <c r="B7" s="11" t="n">
        <v>0.034</v>
      </c>
      <c r="C7" s="11" t="n">
        <v>0.035</v>
      </c>
    </row>
    <row r="8">
      <c r="A8" s="4" t="inlineStr">
        <is>
          <t>Risk free interest rate, maximum</t>
        </is>
      </c>
      <c r="B8" s="11" t="n">
        <v>0.046</v>
      </c>
      <c r="C8" s="11" t="n">
        <v>0.048</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 (in years)</t>
        </is>
      </c>
      <c r="B11" s="4" t="inlineStr">
        <is>
          <t>5 years 3 months 18 days</t>
        </is>
      </c>
      <c r="C11" s="4" t="inlineStr">
        <is>
          <t>5 years 3 months 18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6 years 1 month 6 days</t>
        </is>
      </c>
      <c r="C14" s="4" t="inlineStr">
        <is>
          <t>6 years 4 months 24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Equity Incentive Plans and Stock-based Compensation - Stock Option Activity (Details) $ / shares in Units, $ in Thousands</t>
        </is>
      </c>
      <c r="B1" s="2" t="inlineStr">
        <is>
          <t>12 Months Ended</t>
        </is>
      </c>
    </row>
    <row r="2">
      <c r="B2" s="2" t="inlineStr">
        <is>
          <t>Dec. 31, 2024 USD ($) $ / shares shares</t>
        </is>
      </c>
    </row>
    <row r="3">
      <c r="A3" s="3" t="inlineStr">
        <is>
          <t>Number of Stock Option Awards</t>
        </is>
      </c>
      <c r="B3" s="4" t="inlineStr">
        <is>
          <t xml:space="preserve"> </t>
        </is>
      </c>
    </row>
    <row r="4">
      <c r="A4" s="4" t="inlineStr">
        <is>
          <t>Outstanding, beginning balance (in shares) | shares</t>
        </is>
      </c>
      <c r="B4" s="6" t="n">
        <v>14676335</v>
      </c>
    </row>
    <row r="5">
      <c r="A5" s="4" t="inlineStr">
        <is>
          <t>Granted (in shares) | shares</t>
        </is>
      </c>
      <c r="B5" s="6" t="n">
        <v>4108900</v>
      </c>
    </row>
    <row r="6">
      <c r="A6" s="4" t="inlineStr">
        <is>
          <t>Exercised (in shares) | shares</t>
        </is>
      </c>
      <c r="B6" s="6" t="n">
        <v>-790111</v>
      </c>
    </row>
    <row r="7">
      <c r="A7" s="4" t="inlineStr">
        <is>
          <t>Forfeited (in shares) | shares</t>
        </is>
      </c>
      <c r="B7" s="6" t="n">
        <v>-1360349</v>
      </c>
    </row>
    <row r="8">
      <c r="A8" s="4" t="inlineStr">
        <is>
          <t>Outstanding, ending balance (in shares) | shares</t>
        </is>
      </c>
      <c r="B8" s="6" t="n">
        <v>16634775</v>
      </c>
    </row>
    <row r="9">
      <c r="A9" s="4" t="inlineStr">
        <is>
          <t>Options vested and expected to vest (in shares) | shares</t>
        </is>
      </c>
      <c r="B9" s="6" t="n">
        <v>16634775</v>
      </c>
    </row>
    <row r="10">
      <c r="A10" s="4" t="inlineStr">
        <is>
          <t>Vested and exercisable (in shares) | shares</t>
        </is>
      </c>
      <c r="B10" s="6" t="n">
        <v>10169730</v>
      </c>
    </row>
    <row r="11">
      <c r="A11" s="3" t="inlineStr">
        <is>
          <t>Weighted Average Exercise Price</t>
        </is>
      </c>
      <c r="B11" s="4" t="inlineStr">
        <is>
          <t xml:space="preserve"> </t>
        </is>
      </c>
    </row>
    <row r="12">
      <c r="A12" s="4" t="inlineStr">
        <is>
          <t>Outstanding, beginning balance (in dollars per share) | $ / shares</t>
        </is>
      </c>
      <c r="B12" s="8" t="n">
        <v>3.63</v>
      </c>
    </row>
    <row r="13">
      <c r="A13" s="4" t="inlineStr">
        <is>
          <t>Granted (in dollars per share) | $ / shares</t>
        </is>
      </c>
      <c r="B13" s="12" t="n">
        <v>2.68</v>
      </c>
    </row>
    <row r="14">
      <c r="A14" s="4" t="inlineStr">
        <is>
          <t>Exercised (in dollars per share) | $ / shares</t>
        </is>
      </c>
      <c r="B14" s="12" t="n">
        <v>0.78</v>
      </c>
    </row>
    <row r="15">
      <c r="A15" s="4" t="inlineStr">
        <is>
          <t>Forfeited (in dollars per share) | $ / shares</t>
        </is>
      </c>
      <c r="B15" s="12" t="n">
        <v>3.11</v>
      </c>
    </row>
    <row r="16">
      <c r="A16" s="4" t="inlineStr">
        <is>
          <t>Outstanding, ending balance (in dollars per share) | $ / shares</t>
        </is>
      </c>
      <c r="B16" s="12" t="n">
        <v>3.57</v>
      </c>
    </row>
    <row r="17">
      <c r="A17" s="4" t="inlineStr">
        <is>
          <t>Options vested and expected to vest (in dollars per share) | $ / shares</t>
        </is>
      </c>
      <c r="B17" s="12" t="n">
        <v>3.57</v>
      </c>
    </row>
    <row r="18">
      <c r="A18" s="4" t="inlineStr">
        <is>
          <t>Vested and exercisable (in dollars per share) | $ / shares</t>
        </is>
      </c>
      <c r="B18" s="8" t="n">
        <v>4.02</v>
      </c>
    </row>
    <row r="19">
      <c r="A19" s="4" t="inlineStr">
        <is>
          <t>Options outstanding, weighted average remaining contractual life</t>
        </is>
      </c>
      <c r="B19" s="4" t="inlineStr">
        <is>
          <t>7 years 4 months 24 days</t>
        </is>
      </c>
    </row>
    <row r="20">
      <c r="A20" s="4" t="inlineStr">
        <is>
          <t>Vested and exercisable, weighted average remaining contractual life</t>
        </is>
      </c>
      <c r="B20" s="4" t="inlineStr">
        <is>
          <t>6 years 7 months 6 days</t>
        </is>
      </c>
    </row>
    <row r="21">
      <c r="A21" s="4" t="inlineStr">
        <is>
          <t>Options outstanding, aggregate intrinsic value | $</t>
        </is>
      </c>
      <c r="B21" s="5" t="n">
        <v>2389</v>
      </c>
    </row>
    <row r="22">
      <c r="A22" s="4" t="inlineStr">
        <is>
          <t>Vested and exercisable, aggregate intrinsic value | $</t>
        </is>
      </c>
      <c r="B22" s="5" t="n">
        <v>237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and Stock-based Compensation - Stock Based Compensation Expense (Details) - Stock Options and Employee Stock Purchase Plan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5" t="n">
        <v>12701</v>
      </c>
      <c r="C4" s="5" t="n">
        <v>1213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4626</v>
      </c>
      <c r="C7" s="6" t="n">
        <v>4199</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5" t="n">
        <v>8075</v>
      </c>
      <c r="C10" s="5" t="n">
        <v>793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77" customWidth="1" min="1" max="1"/>
    <col width="2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Nov. 30, 2022</t>
        </is>
      </c>
      <c r="E2" s="2" t="inlineStr">
        <is>
          <t>Dec. 31, 2021</t>
        </is>
      </c>
      <c r="F2" s="2" t="inlineStr">
        <is>
          <t>Aug. 31, 2021</t>
        </is>
      </c>
      <c r="G2" s="2" t="inlineStr">
        <is>
          <t>Jul. 31, 2021</t>
        </is>
      </c>
      <c r="H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n purchase commitment</t>
        </is>
      </c>
      <c r="B4" s="5" t="n">
        <v>17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en purchase commitment to be received through next 12 months</t>
        </is>
      </c>
      <c r="B5" s="6" t="n">
        <v>13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Term of con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7 years</t>
        </is>
      </c>
      <c r="H6" s="4" t="inlineStr">
        <is>
          <t xml:space="preserve"> </t>
        </is>
      </c>
    </row>
    <row r="7">
      <c r="A7" s="4" t="inlineStr">
        <is>
          <t>Total minimum lease payments</t>
        </is>
      </c>
      <c r="B7" s="6" t="n">
        <v>39375</v>
      </c>
      <c r="C7" s="4" t="inlineStr">
        <is>
          <t xml:space="preserve"> </t>
        </is>
      </c>
      <c r="D7" s="4" t="inlineStr">
        <is>
          <t xml:space="preserve"> </t>
        </is>
      </c>
      <c r="E7" s="4" t="inlineStr">
        <is>
          <t xml:space="preserve"> </t>
        </is>
      </c>
      <c r="F7" s="5" t="n">
        <v>4500</v>
      </c>
      <c r="G7" s="4" t="inlineStr">
        <is>
          <t xml:space="preserve"> </t>
        </is>
      </c>
      <c r="H7" s="4" t="inlineStr">
        <is>
          <t xml:space="preserve"> </t>
        </is>
      </c>
    </row>
    <row r="8">
      <c r="A8" s="4" t="inlineStr">
        <is>
          <t>Cash paid for lease liabilities included in operating activities</t>
        </is>
      </c>
      <c r="B8" s="5" t="n">
        <v>7000</v>
      </c>
      <c r="C8" s="5" t="n">
        <v>6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remaining lease term</t>
        </is>
      </c>
      <c r="B9" s="4" t="inlineStr">
        <is>
          <t>5 years 9 months 18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eighted average discount rate</t>
        </is>
      </c>
      <c r="B10" s="11" t="n">
        <v>0.09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n Carlo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on financing for tenant improvements</t>
        </is>
      </c>
      <c r="B13" s="4" t="inlineStr">
        <is>
          <t xml:space="preserve"> </t>
        </is>
      </c>
      <c r="C13" s="4" t="inlineStr">
        <is>
          <t xml:space="preserve"> </t>
        </is>
      </c>
      <c r="D13" s="4" t="inlineStr">
        <is>
          <t xml:space="preserve"> </t>
        </is>
      </c>
      <c r="E13" s="10" t="n">
        <v>0.07000000000000001</v>
      </c>
      <c r="F13" s="4" t="inlineStr">
        <is>
          <t xml:space="preserve"> </t>
        </is>
      </c>
      <c r="G13" s="4" t="inlineStr">
        <is>
          <t xml:space="preserve"> </t>
        </is>
      </c>
      <c r="H13" s="4" t="inlineStr">
        <is>
          <t xml:space="preserve"> </t>
        </is>
      </c>
    </row>
    <row r="14">
      <c r="A14" s="4" t="inlineStr">
        <is>
          <t>San Carlo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nant improvement financing</t>
        </is>
      </c>
      <c r="B16" s="4" t="inlineStr">
        <is>
          <t xml:space="preserve"> </t>
        </is>
      </c>
      <c r="C16" s="4" t="inlineStr">
        <is>
          <t xml:space="preserve"> </t>
        </is>
      </c>
      <c r="D16" s="4" t="inlineStr">
        <is>
          <t xml:space="preserve"> </t>
        </is>
      </c>
      <c r="E16" s="5" t="n">
        <v>2000</v>
      </c>
      <c r="F16" s="4" t="inlineStr">
        <is>
          <t xml:space="preserve"> </t>
        </is>
      </c>
      <c r="G16" s="4" t="inlineStr">
        <is>
          <t xml:space="preserve"> </t>
        </is>
      </c>
      <c r="H16" s="4" t="inlineStr">
        <is>
          <t xml:space="preserve"> </t>
        </is>
      </c>
    </row>
    <row r="17">
      <c r="A17" s="4" t="inlineStr">
        <is>
          <t>San Dieg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contract</t>
        </is>
      </c>
      <c r="B19" s="4" t="inlineStr">
        <is>
          <t xml:space="preserve"> </t>
        </is>
      </c>
      <c r="C19" s="4" t="inlineStr">
        <is>
          <t xml:space="preserve"> </t>
        </is>
      </c>
      <c r="D19" s="4" t="inlineStr">
        <is>
          <t>39 months</t>
        </is>
      </c>
      <c r="E19" s="4" t="inlineStr">
        <is>
          <t xml:space="preserve"> </t>
        </is>
      </c>
      <c r="F19" s="4" t="inlineStr">
        <is>
          <t xml:space="preserve"> </t>
        </is>
      </c>
      <c r="G19" s="4" t="inlineStr">
        <is>
          <t xml:space="preserve"> </t>
        </is>
      </c>
      <c r="H19" s="4" t="inlineStr">
        <is>
          <t xml:space="preserve"> </t>
        </is>
      </c>
    </row>
    <row r="20">
      <c r="A20" s="4" t="inlineStr">
        <is>
          <t>Total minimum lease payments</t>
        </is>
      </c>
      <c r="B20" s="4" t="inlineStr">
        <is>
          <t xml:space="preserve"> </t>
        </is>
      </c>
      <c r="C20" s="4" t="inlineStr">
        <is>
          <t xml:space="preserve"> </t>
        </is>
      </c>
      <c r="D20" s="5" t="n">
        <v>2100</v>
      </c>
      <c r="E20" s="4" t="inlineStr">
        <is>
          <t xml:space="preserve"> </t>
        </is>
      </c>
      <c r="F20" s="4" t="inlineStr">
        <is>
          <t xml:space="preserve"> </t>
        </is>
      </c>
      <c r="G20" s="4" t="inlineStr">
        <is>
          <t xml:space="preserve"> </t>
        </is>
      </c>
      <c r="H20" s="4" t="inlineStr">
        <is>
          <t xml:space="preserve"> </t>
        </is>
      </c>
    </row>
    <row r="21">
      <c r="A21" s="4" t="inlineStr">
        <is>
          <t>October 2021 to October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erm of con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0 years</t>
        </is>
      </c>
    </row>
    <row r="24">
      <c r="A24" s="4" t="inlineStr">
        <is>
          <t>Total minimum lease pay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700</v>
      </c>
    </row>
    <row r="25">
      <c r="A25" s="4" t="inlineStr">
        <is>
          <t>March 2023 To March 203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m of contract</t>
        </is>
      </c>
      <c r="B27" s="4" t="inlineStr">
        <is>
          <t xml:space="preserve"> </t>
        </is>
      </c>
      <c r="C27" s="4" t="inlineStr">
        <is>
          <t xml:space="preserve"> </t>
        </is>
      </c>
      <c r="D27" s="4" t="inlineStr">
        <is>
          <t xml:space="preserve"> </t>
        </is>
      </c>
      <c r="E27" s="4" t="inlineStr">
        <is>
          <t>9 years</t>
        </is>
      </c>
      <c r="F27" s="4" t="inlineStr">
        <is>
          <t xml:space="preserve"> </t>
        </is>
      </c>
      <c r="G27" s="4" t="inlineStr">
        <is>
          <t xml:space="preserve"> </t>
        </is>
      </c>
      <c r="H27" s="4" t="inlineStr">
        <is>
          <t xml:space="preserve"> </t>
        </is>
      </c>
    </row>
    <row r="28">
      <c r="A28" s="4" t="inlineStr">
        <is>
          <t>Total minimum lease payments</t>
        </is>
      </c>
      <c r="B28" s="4" t="inlineStr">
        <is>
          <t xml:space="preserve"> </t>
        </is>
      </c>
      <c r="C28" s="4" t="inlineStr">
        <is>
          <t xml:space="preserve"> </t>
        </is>
      </c>
      <c r="D28" s="4" t="inlineStr">
        <is>
          <t xml:space="preserve"> </t>
        </is>
      </c>
      <c r="E28" s="5" t="n">
        <v>7200</v>
      </c>
      <c r="F28" s="4" t="inlineStr">
        <is>
          <t xml:space="preserve"> </t>
        </is>
      </c>
      <c r="G28" s="4" t="inlineStr">
        <is>
          <t xml:space="preserve"> </t>
        </is>
      </c>
      <c r="H28" s="4" t="inlineStr">
        <is>
          <t xml:space="preserve"> </t>
        </is>
      </c>
    </row>
    <row r="29">
      <c r="A29" s="4" t="inlineStr">
        <is>
          <t>Lease term with option to terminate</t>
        </is>
      </c>
      <c r="B29" s="4" t="inlineStr">
        <is>
          <t xml:space="preserve"> </t>
        </is>
      </c>
      <c r="C29" s="4" t="inlineStr">
        <is>
          <t xml:space="preserve"> </t>
        </is>
      </c>
      <c r="D29" s="4" t="inlineStr">
        <is>
          <t xml:space="preserve"> </t>
        </is>
      </c>
      <c r="E29" s="4" t="inlineStr">
        <is>
          <t>5 years</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Lease Cost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Fixed operating lease costs</t>
        </is>
      </c>
      <c r="B4" s="5" t="n">
        <v>7233</v>
      </c>
      <c r="C4" s="5" t="n">
        <v>6893</v>
      </c>
    </row>
    <row r="5">
      <c r="A5" s="4" t="inlineStr">
        <is>
          <t>Variable operating lease costs</t>
        </is>
      </c>
      <c r="B5" s="6" t="n">
        <v>2904</v>
      </c>
      <c r="C5" s="6" t="n">
        <v>2432</v>
      </c>
    </row>
    <row r="6">
      <c r="A6" s="4" t="inlineStr">
        <is>
          <t>Total lease costs</t>
        </is>
      </c>
      <c r="B6" s="5" t="n">
        <v>10137</v>
      </c>
      <c r="C6" s="5" t="n">
        <v>93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Contractual Obligations for Operating Lease Commitments (Details) - USD ($) $ in Thousands</t>
        </is>
      </c>
      <c r="B1" s="2" t="inlineStr">
        <is>
          <t>Dec. 31, 2024</t>
        </is>
      </c>
      <c r="C1" s="2" t="inlineStr">
        <is>
          <t>Aug. 31, 2021</t>
        </is>
      </c>
    </row>
    <row r="2">
      <c r="A2" s="3" t="inlineStr">
        <is>
          <t>Commitments and Contingencies Disclosure [Abstract]</t>
        </is>
      </c>
      <c r="B2" s="4" t="inlineStr">
        <is>
          <t xml:space="preserve"> </t>
        </is>
      </c>
      <c r="C2" s="4" t="inlineStr">
        <is>
          <t xml:space="preserve"> </t>
        </is>
      </c>
    </row>
    <row r="3">
      <c r="A3" s="4" t="inlineStr">
        <is>
          <t>2025</t>
        </is>
      </c>
      <c r="B3" s="5" t="n">
        <v>6588</v>
      </c>
      <c r="C3" s="4" t="inlineStr">
        <is>
          <t xml:space="preserve"> </t>
        </is>
      </c>
    </row>
    <row r="4">
      <c r="A4" s="4" t="inlineStr">
        <is>
          <t>2026</t>
        </is>
      </c>
      <c r="B4" s="6" t="n">
        <v>6874</v>
      </c>
      <c r="C4" s="4" t="inlineStr">
        <is>
          <t xml:space="preserve"> </t>
        </is>
      </c>
    </row>
    <row r="5">
      <c r="A5" s="4" t="inlineStr">
        <is>
          <t>2027</t>
        </is>
      </c>
      <c r="B5" s="6" t="n">
        <v>6889</v>
      </c>
      <c r="C5" s="4" t="inlineStr">
        <is>
          <t xml:space="preserve"> </t>
        </is>
      </c>
    </row>
    <row r="6">
      <c r="A6" s="4" t="inlineStr">
        <is>
          <t>2028</t>
        </is>
      </c>
      <c r="B6" s="6" t="n">
        <v>5816</v>
      </c>
      <c r="C6" s="4" t="inlineStr">
        <is>
          <t xml:space="preserve"> </t>
        </is>
      </c>
    </row>
    <row r="7">
      <c r="A7" s="4" t="inlineStr">
        <is>
          <t>2029 and thereafter</t>
        </is>
      </c>
      <c r="B7" s="6" t="n">
        <v>13208</v>
      </c>
      <c r="C7" s="4" t="inlineStr">
        <is>
          <t xml:space="preserve"> </t>
        </is>
      </c>
    </row>
    <row r="8">
      <c r="A8" s="4" t="inlineStr">
        <is>
          <t>Total future minimum lease payments</t>
        </is>
      </c>
      <c r="B8" s="6" t="n">
        <v>39375</v>
      </c>
      <c r="C8" s="5" t="n">
        <v>4500</v>
      </c>
    </row>
    <row r="9">
      <c r="A9" s="4" t="inlineStr">
        <is>
          <t>Less: Imputed interest</t>
        </is>
      </c>
      <c r="B9" s="6" t="n">
        <v>-8897</v>
      </c>
      <c r="C9" s="4" t="inlineStr">
        <is>
          <t xml:space="preserve"> </t>
        </is>
      </c>
    </row>
    <row r="10">
      <c r="A10" s="4" t="inlineStr">
        <is>
          <t>Total operating lease liabilities</t>
        </is>
      </c>
      <c r="B10" s="5" t="n">
        <v>30478</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Basic and Diluted Net Los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attributable to common stockholders, basic</t>
        </is>
      </c>
      <c r="B4" s="5" t="n">
        <v>-70780</v>
      </c>
      <c r="C4" s="5" t="n">
        <v>-63675</v>
      </c>
    </row>
    <row r="5">
      <c r="A5" s="4" t="inlineStr">
        <is>
          <t>Net loss attributable to common stockholders, diluted</t>
        </is>
      </c>
      <c r="B5" s="5" t="n">
        <v>-70780</v>
      </c>
      <c r="C5" s="5" t="n">
        <v>-63675</v>
      </c>
    </row>
    <row r="6">
      <c r="A6" s="4" t="inlineStr">
        <is>
          <t>Weighted-average shares used in computing net loss per share attributable to common stockholders, basic (in shares)</t>
        </is>
      </c>
      <c r="B6" s="6" t="n">
        <v>125426509</v>
      </c>
      <c r="C6" s="6" t="n">
        <v>124919144</v>
      </c>
    </row>
    <row r="7">
      <c r="A7" s="4" t="inlineStr">
        <is>
          <t>Weighted-average shares used in computing net loss per share attributable to common stockholders, diluted (in shares)</t>
        </is>
      </c>
      <c r="B7" s="6" t="n">
        <v>125426509</v>
      </c>
      <c r="C7" s="6" t="n">
        <v>124919144</v>
      </c>
    </row>
    <row r="8">
      <c r="A8" s="4" t="inlineStr">
        <is>
          <t>Net loss per share attributable to common stockholders, basic (in dollars per share)</t>
        </is>
      </c>
      <c r="B8" s="8" t="n">
        <v>-0.5600000000000001</v>
      </c>
      <c r="C8" s="8" t="n">
        <v>-0.51</v>
      </c>
    </row>
    <row r="9">
      <c r="A9" s="4" t="inlineStr">
        <is>
          <t>Net loss per share attributable to common stockholders, diluted (in dollars per share)</t>
        </is>
      </c>
      <c r="B9" s="8" t="n">
        <v>-0.5600000000000001</v>
      </c>
      <c r="C9" s="8" t="n">
        <v>-0.5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 Antidilutive Securities Excluded from Computation of Earning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 (in shares)</t>
        </is>
      </c>
      <c r="B4" s="6" t="n">
        <v>16779703</v>
      </c>
      <c r="C4" s="6" t="n">
        <v>14818055</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 (in shares)</t>
        </is>
      </c>
      <c r="B7" s="6" t="n">
        <v>16634775</v>
      </c>
      <c r="C7" s="6" t="n">
        <v>14676335</v>
      </c>
    </row>
    <row r="8">
      <c r="A8" s="4" t="inlineStr">
        <is>
          <t>Employee stock purchase pla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 (in shares)</t>
        </is>
      </c>
      <c r="B10" s="6" t="n">
        <v>144928</v>
      </c>
      <c r="C10" s="6" t="n">
        <v>14172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 Information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Total operating expenses</t>
        </is>
      </c>
      <c r="B4" s="5" t="n">
        <v>81476</v>
      </c>
      <c r="C4" s="5" t="n">
        <v>76152</v>
      </c>
    </row>
    <row r="5">
      <c r="A5" s="4" t="inlineStr">
        <is>
          <t>Interest income</t>
        </is>
      </c>
      <c r="B5" s="6" t="n">
        <v>10780</v>
      </c>
      <c r="C5" s="6" t="n">
        <v>12550</v>
      </c>
    </row>
    <row r="6">
      <c r="A6" s="4" t="inlineStr">
        <is>
          <t>Other expense</t>
        </is>
      </c>
      <c r="B6" s="6" t="n">
        <v>84</v>
      </c>
      <c r="C6" s="6" t="n">
        <v>73</v>
      </c>
    </row>
    <row r="7">
      <c r="A7" s="4" t="inlineStr">
        <is>
          <t>Net loss</t>
        </is>
      </c>
      <c r="B7" s="5" t="n">
        <v>-70780</v>
      </c>
      <c r="C7" s="6" t="n">
        <v>-63675</v>
      </c>
    </row>
    <row r="8">
      <c r="A8" s="4" t="inlineStr">
        <is>
          <t>Number of reportable segments | segment</t>
        </is>
      </c>
      <c r="B8" s="6" t="n">
        <v>1</v>
      </c>
      <c r="C8" s="4" t="inlineStr">
        <is>
          <t xml:space="preserve"> </t>
        </is>
      </c>
    </row>
    <row r="9">
      <c r="A9" s="4" t="inlineStr">
        <is>
          <t>Reportable Segmen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ayroll-related expenses</t>
        </is>
      </c>
      <c r="B11" s="5" t="n">
        <v>33502</v>
      </c>
      <c r="C11" s="6" t="n">
        <v>31609</v>
      </c>
    </row>
    <row r="12">
      <c r="A12" s="4" t="inlineStr">
        <is>
          <t>Professional services and laboratory expenses</t>
        </is>
      </c>
      <c r="B12" s="6" t="n">
        <v>17716</v>
      </c>
      <c r="C12" s="6" t="n">
        <v>16397</v>
      </c>
    </row>
    <row r="13">
      <c r="A13" s="4" t="inlineStr">
        <is>
          <t>Stock-based compensation expense</t>
        </is>
      </c>
      <c r="B13" s="6" t="n">
        <v>12701</v>
      </c>
      <c r="C13" s="6" t="n">
        <v>12137</v>
      </c>
    </row>
    <row r="14">
      <c r="A14" s="4" t="inlineStr">
        <is>
          <t>Facilities expenses</t>
        </is>
      </c>
      <c r="B14" s="6" t="n">
        <v>10902</v>
      </c>
      <c r="C14" s="6" t="n">
        <v>10285</v>
      </c>
    </row>
    <row r="15">
      <c r="A15" s="4" t="inlineStr">
        <is>
          <t>Other segment items</t>
        </is>
      </c>
      <c r="B15" s="6" t="n">
        <v>6655</v>
      </c>
      <c r="C15" s="6" t="n">
        <v>5724</v>
      </c>
    </row>
    <row r="16">
      <c r="A16" s="4" t="inlineStr">
        <is>
          <t>Total operating expenses</t>
        </is>
      </c>
      <c r="B16" s="6" t="n">
        <v>81476</v>
      </c>
      <c r="C16" s="6" t="n">
        <v>76152</v>
      </c>
    </row>
    <row r="17">
      <c r="A17" s="4" t="inlineStr">
        <is>
          <t>Interest income</t>
        </is>
      </c>
      <c r="B17" s="6" t="n">
        <v>-10780</v>
      </c>
      <c r="C17" s="6" t="n">
        <v>-12550</v>
      </c>
    </row>
    <row r="18">
      <c r="A18" s="4" t="inlineStr">
        <is>
          <t>Other expense</t>
        </is>
      </c>
      <c r="B18" s="6" t="n">
        <v>84</v>
      </c>
      <c r="C18" s="6" t="n">
        <v>73</v>
      </c>
    </row>
    <row r="19">
      <c r="A19" s="4" t="inlineStr">
        <is>
          <t>Net loss</t>
        </is>
      </c>
      <c r="B19" s="5" t="n">
        <v>70780</v>
      </c>
      <c r="C19" s="5" t="n">
        <v>63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70780</v>
      </c>
      <c r="C4" s="5" t="n">
        <v>-63675</v>
      </c>
    </row>
    <row r="5">
      <c r="A5" s="3" t="inlineStr">
        <is>
          <t>Other comprehensive income:</t>
        </is>
      </c>
      <c r="B5" s="4" t="inlineStr">
        <is>
          <t xml:space="preserve"> </t>
        </is>
      </c>
      <c r="C5" s="4" t="inlineStr">
        <is>
          <t xml:space="preserve"> </t>
        </is>
      </c>
    </row>
    <row r="6">
      <c r="A6" s="4" t="inlineStr">
        <is>
          <t>Unrealized gain on securities available-for-sale</t>
        </is>
      </c>
      <c r="B6" s="6" t="n">
        <v>312</v>
      </c>
      <c r="C6" s="6" t="n">
        <v>1599</v>
      </c>
    </row>
    <row r="7">
      <c r="A7" s="4" t="inlineStr">
        <is>
          <t>Total other comprehensive income</t>
        </is>
      </c>
      <c r="B7" s="6" t="n">
        <v>312</v>
      </c>
      <c r="C7" s="6" t="n">
        <v>1599</v>
      </c>
    </row>
    <row r="8">
      <c r="A8" s="4" t="inlineStr">
        <is>
          <t>Comprehensive loss</t>
        </is>
      </c>
      <c r="B8" s="5" t="n">
        <v>-70468</v>
      </c>
      <c r="C8" s="5" t="n">
        <v>-6207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5"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2</t>
        </is>
      </c>
      <c r="B2" s="4" t="inlineStr">
        <is>
          <t xml:space="preserve"> </t>
        </is>
      </c>
      <c r="C2" s="6" t="n">
        <v>124865485</v>
      </c>
      <c r="D2" s="4" t="inlineStr">
        <is>
          <t xml:space="preserve"> </t>
        </is>
      </c>
      <c r="E2" s="4" t="inlineStr">
        <is>
          <t xml:space="preserve"> </t>
        </is>
      </c>
      <c r="F2" s="4" t="inlineStr">
        <is>
          <t xml:space="preserve"> </t>
        </is>
      </c>
    </row>
    <row r="3">
      <c r="A3" s="4" t="inlineStr">
        <is>
          <t>Beginning balance at Dec. 31, 2022</t>
        </is>
      </c>
      <c r="B3" s="5" t="n">
        <v>314924</v>
      </c>
      <c r="C3" s="5" t="n">
        <v>12</v>
      </c>
      <c r="D3" s="5" t="n">
        <v>455330</v>
      </c>
      <c r="E3" s="5" t="n">
        <v>-1854</v>
      </c>
      <c r="F3" s="5" t="n">
        <v>-1385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stock options (in shares)</t>
        </is>
      </c>
      <c r="B5" s="4" t="inlineStr">
        <is>
          <t xml:space="preserve"> </t>
        </is>
      </c>
      <c r="C5" s="6" t="n">
        <v>70865</v>
      </c>
      <c r="D5" s="4" t="inlineStr">
        <is>
          <t xml:space="preserve"> </t>
        </is>
      </c>
      <c r="E5" s="4" t="inlineStr">
        <is>
          <t xml:space="preserve"> </t>
        </is>
      </c>
      <c r="F5" s="4" t="inlineStr">
        <is>
          <t xml:space="preserve"> </t>
        </is>
      </c>
    </row>
    <row r="6">
      <c r="A6" s="4" t="inlineStr">
        <is>
          <t>Issuance of common stock upon exercise of vested stock options</t>
        </is>
      </c>
      <c r="B6" s="6" t="n">
        <v>104</v>
      </c>
      <c r="C6" s="4" t="inlineStr">
        <is>
          <t xml:space="preserve"> </t>
        </is>
      </c>
      <c r="D6" s="6" t="n">
        <v>104</v>
      </c>
      <c r="E6" s="4" t="inlineStr">
        <is>
          <t xml:space="preserve"> </t>
        </is>
      </c>
      <c r="F6" s="4" t="inlineStr">
        <is>
          <t xml:space="preserve"> </t>
        </is>
      </c>
    </row>
    <row r="7">
      <c r="A7" s="4" t="inlineStr">
        <is>
          <t>Issuance of common stock under employee stock purchase plan (in shares)</t>
        </is>
      </c>
      <c r="B7" s="4" t="inlineStr">
        <is>
          <t xml:space="preserve"> </t>
        </is>
      </c>
      <c r="C7" s="6" t="n">
        <v>132251</v>
      </c>
      <c r="D7" s="4" t="inlineStr">
        <is>
          <t xml:space="preserve"> </t>
        </is>
      </c>
      <c r="E7" s="4" t="inlineStr">
        <is>
          <t xml:space="preserve"> </t>
        </is>
      </c>
      <c r="F7" s="4" t="inlineStr">
        <is>
          <t xml:space="preserve"> </t>
        </is>
      </c>
    </row>
    <row r="8">
      <c r="A8" s="4" t="inlineStr">
        <is>
          <t>Issuance of common stock under employee stock purchase plan</t>
        </is>
      </c>
      <c r="B8" s="6" t="n">
        <v>264</v>
      </c>
      <c r="C8" s="5" t="n">
        <v>1</v>
      </c>
      <c r="D8" s="6" t="n">
        <v>263</v>
      </c>
      <c r="E8" s="4" t="inlineStr">
        <is>
          <t xml:space="preserve"> </t>
        </is>
      </c>
      <c r="F8" s="4" t="inlineStr">
        <is>
          <t xml:space="preserve"> </t>
        </is>
      </c>
    </row>
    <row r="9">
      <c r="A9" s="4" t="inlineStr">
        <is>
          <t>Stock-based compensation expense</t>
        </is>
      </c>
      <c r="B9" s="6" t="n">
        <v>12137</v>
      </c>
      <c r="C9" s="4" t="inlineStr">
        <is>
          <t xml:space="preserve"> </t>
        </is>
      </c>
      <c r="D9" s="6" t="n">
        <v>12137</v>
      </c>
      <c r="E9" s="4" t="inlineStr">
        <is>
          <t xml:space="preserve"> </t>
        </is>
      </c>
      <c r="F9" s="4" t="inlineStr">
        <is>
          <t xml:space="preserve"> </t>
        </is>
      </c>
    </row>
    <row r="10">
      <c r="A10" s="4" t="inlineStr">
        <is>
          <t>Other comprehensive income</t>
        </is>
      </c>
      <c r="B10" s="6" t="n">
        <v>1599</v>
      </c>
      <c r="C10" s="4" t="inlineStr">
        <is>
          <t xml:space="preserve"> </t>
        </is>
      </c>
      <c r="D10" s="4" t="inlineStr">
        <is>
          <t xml:space="preserve"> </t>
        </is>
      </c>
      <c r="E10" s="6" t="n">
        <v>1599</v>
      </c>
      <c r="F10" s="4" t="inlineStr">
        <is>
          <t xml:space="preserve"> </t>
        </is>
      </c>
    </row>
    <row r="11">
      <c r="A11" s="4" t="inlineStr">
        <is>
          <t>Net loss</t>
        </is>
      </c>
      <c r="B11" s="5" t="n">
        <v>-63675</v>
      </c>
      <c r="C11" s="4" t="inlineStr">
        <is>
          <t xml:space="preserve"> </t>
        </is>
      </c>
      <c r="D11" s="4" t="inlineStr">
        <is>
          <t xml:space="preserve"> </t>
        </is>
      </c>
      <c r="E11" s="4" t="inlineStr">
        <is>
          <t xml:space="preserve"> </t>
        </is>
      </c>
      <c r="F11" s="6" t="n">
        <v>-63675</v>
      </c>
    </row>
    <row r="12">
      <c r="A12" s="4" t="inlineStr">
        <is>
          <t>Ending balance (in shares) at Dec. 31, 2023</t>
        </is>
      </c>
      <c r="B12" s="6" t="n">
        <v>125068601</v>
      </c>
      <c r="C12" s="6" t="n">
        <v>125068601</v>
      </c>
      <c r="D12" s="4" t="inlineStr">
        <is>
          <t xml:space="preserve"> </t>
        </is>
      </c>
      <c r="E12" s="4" t="inlineStr">
        <is>
          <t xml:space="preserve"> </t>
        </is>
      </c>
      <c r="F12" s="4" t="inlineStr">
        <is>
          <t xml:space="preserve"> </t>
        </is>
      </c>
    </row>
    <row r="13">
      <c r="A13" s="4" t="inlineStr">
        <is>
          <t>Ending balance at Dec. 31, 2023</t>
        </is>
      </c>
      <c r="B13" s="5" t="n">
        <v>265353</v>
      </c>
      <c r="C13" s="5" t="n">
        <v>13</v>
      </c>
      <c r="D13" s="6" t="n">
        <v>467834</v>
      </c>
      <c r="E13" s="6" t="n">
        <v>-255</v>
      </c>
      <c r="F13" s="6" t="n">
        <v>-20223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upon exercise of vested stock options (in shares)</t>
        </is>
      </c>
      <c r="B15" s="6" t="n">
        <v>790111</v>
      </c>
      <c r="C15" s="6" t="n">
        <v>790111</v>
      </c>
      <c r="D15" s="4" t="inlineStr">
        <is>
          <t xml:space="preserve"> </t>
        </is>
      </c>
      <c r="E15" s="4" t="inlineStr">
        <is>
          <t xml:space="preserve"> </t>
        </is>
      </c>
      <c r="F15" s="4" t="inlineStr">
        <is>
          <t xml:space="preserve"> </t>
        </is>
      </c>
    </row>
    <row r="16">
      <c r="A16" s="4" t="inlineStr">
        <is>
          <t>Issuance of common stock upon exercise of vested stock options</t>
        </is>
      </c>
      <c r="B16" s="5" t="n">
        <v>620</v>
      </c>
      <c r="C16" s="4" t="inlineStr">
        <is>
          <t xml:space="preserve"> </t>
        </is>
      </c>
      <c r="D16" s="6" t="n">
        <v>620</v>
      </c>
      <c r="E16" s="4" t="inlineStr">
        <is>
          <t xml:space="preserve"> </t>
        </is>
      </c>
      <c r="F16" s="4" t="inlineStr">
        <is>
          <t xml:space="preserve"> </t>
        </is>
      </c>
    </row>
    <row r="17">
      <c r="A17" s="4" t="inlineStr">
        <is>
          <t>Issuance of common stock under employee stock purchase plan (in shares)</t>
        </is>
      </c>
      <c r="B17" s="4" t="inlineStr">
        <is>
          <t xml:space="preserve"> </t>
        </is>
      </c>
      <c r="C17" s="6" t="n">
        <v>247464</v>
      </c>
      <c r="D17" s="4" t="inlineStr">
        <is>
          <t xml:space="preserve"> </t>
        </is>
      </c>
      <c r="E17" s="4" t="inlineStr">
        <is>
          <t xml:space="preserve"> </t>
        </is>
      </c>
      <c r="F17" s="4" t="inlineStr">
        <is>
          <t xml:space="preserve"> </t>
        </is>
      </c>
    </row>
    <row r="18">
      <c r="A18" s="4" t="inlineStr">
        <is>
          <t>Issuance of common stock under employee stock purchase plan</t>
        </is>
      </c>
      <c r="B18" s="6" t="n">
        <v>524</v>
      </c>
      <c r="C18" s="4" t="inlineStr">
        <is>
          <t xml:space="preserve"> </t>
        </is>
      </c>
      <c r="D18" s="6" t="n">
        <v>524</v>
      </c>
      <c r="E18" s="4" t="inlineStr">
        <is>
          <t xml:space="preserve"> </t>
        </is>
      </c>
      <c r="F18" s="4" t="inlineStr">
        <is>
          <t xml:space="preserve"> </t>
        </is>
      </c>
    </row>
    <row r="19">
      <c r="A19" s="4" t="inlineStr">
        <is>
          <t>Stock-based compensation expense</t>
        </is>
      </c>
      <c r="B19" s="6" t="n">
        <v>12701</v>
      </c>
      <c r="C19" s="4" t="inlineStr">
        <is>
          <t xml:space="preserve"> </t>
        </is>
      </c>
      <c r="D19" s="6" t="n">
        <v>12701</v>
      </c>
      <c r="E19" s="4" t="inlineStr">
        <is>
          <t xml:space="preserve"> </t>
        </is>
      </c>
      <c r="F19" s="4" t="inlineStr">
        <is>
          <t xml:space="preserve"> </t>
        </is>
      </c>
    </row>
    <row r="20">
      <c r="A20" s="4" t="inlineStr">
        <is>
          <t>Other comprehensive income</t>
        </is>
      </c>
      <c r="B20" s="6" t="n">
        <v>312</v>
      </c>
      <c r="C20" s="4" t="inlineStr">
        <is>
          <t xml:space="preserve"> </t>
        </is>
      </c>
      <c r="D20" s="4" t="inlineStr">
        <is>
          <t xml:space="preserve"> </t>
        </is>
      </c>
      <c r="E20" s="6" t="n">
        <v>312</v>
      </c>
      <c r="F20" s="4" t="inlineStr">
        <is>
          <t xml:space="preserve"> </t>
        </is>
      </c>
    </row>
    <row r="21">
      <c r="A21" s="4" t="inlineStr">
        <is>
          <t>Net loss</t>
        </is>
      </c>
      <c r="B21" s="5" t="n">
        <v>-70780</v>
      </c>
      <c r="C21" s="4" t="inlineStr">
        <is>
          <t xml:space="preserve"> </t>
        </is>
      </c>
      <c r="D21" s="4" t="inlineStr">
        <is>
          <t xml:space="preserve"> </t>
        </is>
      </c>
      <c r="E21" s="4" t="inlineStr">
        <is>
          <t xml:space="preserve"> </t>
        </is>
      </c>
      <c r="F21" s="6" t="n">
        <v>-70780</v>
      </c>
    </row>
    <row r="22">
      <c r="A22" s="4" t="inlineStr">
        <is>
          <t>Ending balance (in shares) at Dec. 31, 2024</t>
        </is>
      </c>
      <c r="B22" s="6" t="n">
        <v>126106176</v>
      </c>
      <c r="C22" s="6" t="n">
        <v>126106176</v>
      </c>
      <c r="D22" s="4" t="inlineStr">
        <is>
          <t xml:space="preserve"> </t>
        </is>
      </c>
      <c r="E22" s="4" t="inlineStr">
        <is>
          <t xml:space="preserve"> </t>
        </is>
      </c>
      <c r="F22" s="4" t="inlineStr">
        <is>
          <t xml:space="preserve"> </t>
        </is>
      </c>
    </row>
    <row r="23">
      <c r="A23" s="4" t="inlineStr">
        <is>
          <t>Ending balance at Dec. 31, 2024</t>
        </is>
      </c>
      <c r="B23" s="5" t="n">
        <v>208730</v>
      </c>
      <c r="C23" s="5" t="n">
        <v>13</v>
      </c>
      <c r="D23" s="5" t="n">
        <v>481679</v>
      </c>
      <c r="E23" s="5" t="n">
        <v>57</v>
      </c>
      <c r="F23" s="5" t="n">
        <v>-2730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70780</v>
      </c>
      <c r="C4" s="5" t="n">
        <v>-63675</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2701</v>
      </c>
      <c r="C6" s="6" t="n">
        <v>12137</v>
      </c>
    </row>
    <row r="7">
      <c r="A7" s="4" t="inlineStr">
        <is>
          <t>Amortization of operating lease right-of-use assets</t>
        </is>
      </c>
      <c r="B7" s="6" t="n">
        <v>4378</v>
      </c>
      <c r="C7" s="6" t="n">
        <v>3856</v>
      </c>
    </row>
    <row r="8">
      <c r="A8" s="4" t="inlineStr">
        <is>
          <t>Depreciation</t>
        </is>
      </c>
      <c r="B8" s="6" t="n">
        <v>1975</v>
      </c>
      <c r="C8" s="6" t="n">
        <v>1849</v>
      </c>
    </row>
    <row r="9">
      <c r="A9" s="4" t="inlineStr">
        <is>
          <t>In-process research and development</t>
        </is>
      </c>
      <c r="B9" s="6" t="n">
        <v>760</v>
      </c>
      <c r="C9" s="6" t="n">
        <v>0</v>
      </c>
    </row>
    <row r="10">
      <c r="A10" s="4" t="inlineStr">
        <is>
          <t>Loss on disposal of property and equipment</t>
        </is>
      </c>
      <c r="B10" s="6" t="n">
        <v>84</v>
      </c>
      <c r="C10" s="6" t="n">
        <v>0</v>
      </c>
    </row>
    <row r="11">
      <c r="A11" s="4" t="inlineStr">
        <is>
          <t>Amortization (accretion) of premiums (discount) on securities, net</t>
        </is>
      </c>
      <c r="B11" s="6" t="n">
        <v>-2804</v>
      </c>
      <c r="C11" s="6" t="n">
        <v>-2659</v>
      </c>
    </row>
    <row r="12">
      <c r="A12" s="3" t="inlineStr">
        <is>
          <t>Changes in operating assets and liabilities:</t>
        </is>
      </c>
      <c r="B12" s="4" t="inlineStr">
        <is>
          <t xml:space="preserve"> </t>
        </is>
      </c>
      <c r="C12" s="4" t="inlineStr">
        <is>
          <t xml:space="preserve"> </t>
        </is>
      </c>
    </row>
    <row r="13">
      <c r="A13" s="4" t="inlineStr">
        <is>
          <t>Prepaid expenses and other assets</t>
        </is>
      </c>
      <c r="B13" s="6" t="n">
        <v>666</v>
      </c>
      <c r="C13" s="6" t="n">
        <v>-821</v>
      </c>
    </row>
    <row r="14">
      <c r="A14" s="4" t="inlineStr">
        <is>
          <t>Accounts payable</t>
        </is>
      </c>
      <c r="B14" s="6" t="n">
        <v>-578</v>
      </c>
      <c r="C14" s="6" t="n">
        <v>393</v>
      </c>
    </row>
    <row r="15">
      <c r="A15" s="4" t="inlineStr">
        <is>
          <t>Accrued expenses and other liabilities</t>
        </is>
      </c>
      <c r="B15" s="6" t="n">
        <v>-1397</v>
      </c>
      <c r="C15" s="6" t="n">
        <v>417</v>
      </c>
    </row>
    <row r="16">
      <c r="A16" s="4" t="inlineStr">
        <is>
          <t>Operating lease liabilities</t>
        </is>
      </c>
      <c r="B16" s="6" t="n">
        <v>-4150</v>
      </c>
      <c r="C16" s="6" t="n">
        <v>-3208</v>
      </c>
    </row>
    <row r="17">
      <c r="A17" s="4" t="inlineStr">
        <is>
          <t>Net cash used in operating activities</t>
        </is>
      </c>
      <c r="B17" s="6" t="n">
        <v>-59145</v>
      </c>
      <c r="C17" s="6" t="n">
        <v>-51711</v>
      </c>
    </row>
    <row r="18">
      <c r="A18" s="3" t="inlineStr">
        <is>
          <t>Cash flows from investing activities</t>
        </is>
      </c>
      <c r="B18" s="4" t="inlineStr">
        <is>
          <t xml:space="preserve"> </t>
        </is>
      </c>
      <c r="C18" s="4" t="inlineStr">
        <is>
          <t xml:space="preserve"> </t>
        </is>
      </c>
    </row>
    <row r="19">
      <c r="A19" s="4" t="inlineStr">
        <is>
          <t>Proceeds from maturities of securities</t>
        </is>
      </c>
      <c r="B19" s="6" t="n">
        <v>155410</v>
      </c>
      <c r="C19" s="6" t="n">
        <v>71599</v>
      </c>
    </row>
    <row r="20">
      <c r="A20" s="4" t="inlineStr">
        <is>
          <t>Purchases of securities</t>
        </is>
      </c>
      <c r="B20" s="6" t="n">
        <v>-86278</v>
      </c>
      <c r="C20" s="6" t="n">
        <v>-112892</v>
      </c>
    </row>
    <row r="21">
      <c r="A21" s="4" t="inlineStr">
        <is>
          <t>Purchases of property and equipment</t>
        </is>
      </c>
      <c r="B21" s="6" t="n">
        <v>-2122</v>
      </c>
      <c r="C21" s="6" t="n">
        <v>-2442</v>
      </c>
    </row>
    <row r="22">
      <c r="A22" s="4" t="inlineStr">
        <is>
          <t>Cash paid in connection with asset acquisition</t>
        </is>
      </c>
      <c r="B22" s="6" t="n">
        <v>-760</v>
      </c>
      <c r="C22" s="6" t="n">
        <v>0</v>
      </c>
    </row>
    <row r="23">
      <c r="A23" s="4" t="inlineStr">
        <is>
          <t>Net cash provided (used) by investing activities</t>
        </is>
      </c>
      <c r="B23" s="6" t="n">
        <v>66250</v>
      </c>
      <c r="C23" s="6" t="n">
        <v>-43735</v>
      </c>
    </row>
    <row r="24">
      <c r="A24" s="3" t="inlineStr">
        <is>
          <t>Cash flows from financing activities</t>
        </is>
      </c>
      <c r="B24" s="4" t="inlineStr">
        <is>
          <t xml:space="preserve"> </t>
        </is>
      </c>
      <c r="C24" s="4" t="inlineStr">
        <is>
          <t xml:space="preserve"> </t>
        </is>
      </c>
    </row>
    <row r="25">
      <c r="A25" s="4" t="inlineStr">
        <is>
          <t>Proceeds from exercise of stock options</t>
        </is>
      </c>
      <c r="B25" s="6" t="n">
        <v>620</v>
      </c>
      <c r="C25" s="6" t="n">
        <v>104</v>
      </c>
    </row>
    <row r="26">
      <c r="A26" s="4" t="inlineStr">
        <is>
          <t>Proceeds from issuance of common stock under employee stock purchase plan</t>
        </is>
      </c>
      <c r="B26" s="6" t="n">
        <v>524</v>
      </c>
      <c r="C26" s="6" t="n">
        <v>264</v>
      </c>
    </row>
    <row r="27">
      <c r="A27" s="4" t="inlineStr">
        <is>
          <t>Net cash provided by financing activities</t>
        </is>
      </c>
      <c r="B27" s="6" t="n">
        <v>1144</v>
      </c>
      <c r="C27" s="6" t="n">
        <v>368</v>
      </c>
    </row>
    <row r="28">
      <c r="A28" s="4" t="inlineStr">
        <is>
          <t>Net increase (decrease) in cash, cash equivalents and restricted cash</t>
        </is>
      </c>
      <c r="B28" s="6" t="n">
        <v>8249</v>
      </c>
      <c r="C28" s="6" t="n">
        <v>-95078</v>
      </c>
    </row>
    <row r="29">
      <c r="A29" s="4" t="inlineStr">
        <is>
          <t>Cash, cash equivalents and restricted cash at beginning of period</t>
        </is>
      </c>
      <c r="B29" s="6" t="n">
        <v>20399</v>
      </c>
      <c r="C29" s="6" t="n">
        <v>115477</v>
      </c>
    </row>
    <row r="30">
      <c r="A30" s="4" t="inlineStr">
        <is>
          <t>Cash, cash equivalents and restricted cash at end of period</t>
        </is>
      </c>
      <c r="B30" s="6" t="n">
        <v>28648</v>
      </c>
      <c r="C30" s="6" t="n">
        <v>20399</v>
      </c>
    </row>
    <row r="31">
      <c r="A31" s="3" t="inlineStr">
        <is>
          <t>Supplementary cash flow information on non-cash activities:</t>
        </is>
      </c>
      <c r="B31" s="4" t="inlineStr">
        <is>
          <t xml:space="preserve"> </t>
        </is>
      </c>
      <c r="C31" s="4" t="inlineStr">
        <is>
          <t xml:space="preserve"> </t>
        </is>
      </c>
    </row>
    <row r="32">
      <c r="A32" s="4" t="inlineStr">
        <is>
          <t>Acquisitions of property and equipment included in accounts payable</t>
        </is>
      </c>
      <c r="B32" s="6" t="n">
        <v>74</v>
      </c>
      <c r="C32" s="6" t="n">
        <v>148</v>
      </c>
    </row>
    <row r="33">
      <c r="A33" s="4" t="inlineStr">
        <is>
          <t>Right-of-use assets obtained in exchange for operating lease liability</t>
        </is>
      </c>
      <c r="B33" s="5" t="n">
        <v>0</v>
      </c>
      <c r="C33" s="5" t="n">
        <v>76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Description of Business and Basis of Presentation Nautilus Biotechnology, Inc. (the “Company”) is a biotechnology company incorporated in 2016 with corporate headquarters in Seattle, Washington and research and development headquarters in San Carlos, California. Since the Company’s incorporation in 2016, the Company has devoted substantially all of its resources to research and development activities, including with respect to its proteomics platform, business planning, establishing and maintaining its intellectual property portfolio, hiring personnel, raising capital and providing general and administrative support for these operations. On June 9, 2021, Nautilus Biotechnology, Inc. a Delaware corporation (f/k/a ARYA Sciences Acquisition Corp. III, a Cayman Islands exempted company and the Company’s predecessor company (“ARYA”)), consummated the business combination (the “Business Combination”) pursuant to the terms of that certain Business Combination Agreement, dated as of February 7, 2021 (the “BCA”), by and among ARYA, Mako Merger Sub, Inc., a Delaware corporation and wholly-owned subsidiary of ARYA (“Mako Merger Sub”), and Nautilus Subsidiary, Inc., a Delaware corporation (f/k/a Nautilus Biotechnology, Inc.) (“Legacy Nautilus”). As a result of the Business Combination, ARYA changed its name to “Nautilus Biotechnology, Inc.” and Mako Merger Sub merged with and into Legacy Nautilus with Legacy Nautilus surviving as the surviving company and becoming a wholly-owned subsidiary of ARYA (the “Merger” and, collectively with the other transactions described in the BCA, the “Reverse Recapitalization”). In addition, in conjunction with the completion of the Business Combination, certain investors (“PIPE Investors”) subscribed for the purchase of an aggregate of 20,000,000 shares of common stock of the Company (“New Nautilus Common Stock”) at a price of $10.00 per share for aggregate gross proceeds of $200.0 million (“PIPE Financing”). Basis of Presentation The consolidated financial statements and accompanying notes were prepared in accordance with accounting principles generally accepted in the United States of America (“U.S. GAAP”) and regulations of the U.S. Securities and Exchange Commission. The accompanying financial statements are consolidated for the years ended December 31, 2024 and 2023 and include the accounts of Nautilus Biotechnology, Inc. and its wholly-owned subsidiary, Nautilus Subsidiary, Inc. All intercompany transactions and balances have been eliminated upon consolidation. The Company’s reporting currency is the U.S. dollar. Going Concern The Company’s consolidated financial statements have been prepared on the basis of continuity of operations, the realization of assets, and the satisfaction of liabilities in the ordinary course of business. Since inception, the Company has been engaged in developing its technology, raising capital, and recruiting personnel. The Company’s operating plan may change as a result of many factors currently unknown and there can be no assurance that the current operating plan will be achieved in the time frame anticipated by the Company, and it may need to seek additional funds sooner than planned. If adequate funds are not available to the Company on a timely basis, it may be required to delay, limit, reduce, or terminate certain commercial efforts, or pursue merger or acquisition strategies, all of which could adversely affect the holdings or the rights of the Company’s stockholders. The Company has incurred net operating losses and negative cash flows from operations in every year since inception and expects this to continue for the foreseeable future. As of December 31, 2024, the Company had an accumulated deficit of $273.0 million. The Company has funded its operations primarily with proceeds from the issuance of redeemable convertible preferred stock and common stock. In June 2021, the Company received gross proceeds of approximately $345.5 million from PIPE Investors and the Business Combination offset by approximately $18.2 million of transaction costs and underwriters’ fees relating to the closing of the Business Combination. The Company had cash, cash equivalents, and short-term investments of $129.9 million as of December 31, 2024. As of the date on which these consolidated financial statements were issued, the Company believes that its cash, cash equivalents, and short-term investments will be sufficient to fund its operations for at least the next twelve months following the issuance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6:31Z</dcterms:created>
  <dcterms:modified xmlns:dcterms="http://purl.org/dc/terms/" xmlns:xsi="http://www.w3.org/2001/XMLSchema-instance" xsi:type="dcterms:W3CDTF">2025-02-27T21:46:31Z</dcterms:modified>
</cp:coreProperties>
</file>